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BUSINESS OF THE COMPANY AND BA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FAIR VALUE OF FINANCIAL INSTRUM" sheetId="10" state="visible" r:id="rId10"/>
    <sheet xmlns:r="http://schemas.openxmlformats.org/officeDocument/2006/relationships" name="INCOME TAXES" sheetId="11" state="visible" r:id="rId11"/>
    <sheet xmlns:r="http://schemas.openxmlformats.org/officeDocument/2006/relationships" name="OTHER ACCRUED LIABILITIES" sheetId="12" state="visible" r:id="rId12"/>
    <sheet xmlns:r="http://schemas.openxmlformats.org/officeDocument/2006/relationships" name="TECHNOLOGY INVESTMENT AGREEMENT" sheetId="13" state="visible" r:id="rId13"/>
    <sheet xmlns:r="http://schemas.openxmlformats.org/officeDocument/2006/relationships" name="COMMITMENTS AND CONTINGENCIES" sheetId="14" state="visible" r:id="rId14"/>
    <sheet xmlns:r="http://schemas.openxmlformats.org/officeDocument/2006/relationships" name="BUSINESS SEGMENT" sheetId="15" state="visible" r:id="rId15"/>
    <sheet xmlns:r="http://schemas.openxmlformats.org/officeDocument/2006/relationships" name="DIVIDENDS" sheetId="16" state="visible" r:id="rId16"/>
    <sheet xmlns:r="http://schemas.openxmlformats.org/officeDocument/2006/relationships" name="PRIVATE EXCHANGES AND REDEMPTIO" sheetId="17" state="visible" r:id="rId17"/>
    <sheet xmlns:r="http://schemas.openxmlformats.org/officeDocument/2006/relationships" name="TREASURY STOCK"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FAIR VALUE OF FINANCIAL INSTR_2" sheetId="24" state="visible" r:id="rId24"/>
    <sheet xmlns:r="http://schemas.openxmlformats.org/officeDocument/2006/relationships" name="INCOME TAXES (Tables)" sheetId="25" state="visible" r:id="rId25"/>
    <sheet xmlns:r="http://schemas.openxmlformats.org/officeDocument/2006/relationships" name="OTHER ACCRUED LIABILITIES (Tabl" sheetId="26" state="visible" r:id="rId26"/>
    <sheet xmlns:r="http://schemas.openxmlformats.org/officeDocument/2006/relationships" name="BUSINESS SEGMENT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SUMMARY OF SIGNIFICANT ACCOU_11" sheetId="35" state="visible" r:id="rId35"/>
    <sheet xmlns:r="http://schemas.openxmlformats.org/officeDocument/2006/relationships" name="SUMMARY OF SIGNIFICANT ACCOU_12" sheetId="36" state="visible" r:id="rId36"/>
    <sheet xmlns:r="http://schemas.openxmlformats.org/officeDocument/2006/relationships" name="INVENTORIES (Details)"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INCOME TAXES (Details)" sheetId="40" state="visible" r:id="rId40"/>
    <sheet xmlns:r="http://schemas.openxmlformats.org/officeDocument/2006/relationships" name="OTHER ACCRUED LIABILITIES (Deta" sheetId="41" state="visible" r:id="rId41"/>
    <sheet xmlns:r="http://schemas.openxmlformats.org/officeDocument/2006/relationships" name="TECHNOLOGY INVESTMENT AGREEME_2" sheetId="42" state="visible" r:id="rId42"/>
    <sheet xmlns:r="http://schemas.openxmlformats.org/officeDocument/2006/relationships" name="BUSINESS SEGMENT - Revenues by " sheetId="43" state="visible" r:id="rId43"/>
    <sheet xmlns:r="http://schemas.openxmlformats.org/officeDocument/2006/relationships" name="BUSINESS SEGMENT - Long-lived a" sheetId="44" state="visible" r:id="rId44"/>
    <sheet xmlns:r="http://schemas.openxmlformats.org/officeDocument/2006/relationships" name="DIVIDENDS (Details)" sheetId="45" state="visible" r:id="rId45"/>
    <sheet xmlns:r="http://schemas.openxmlformats.org/officeDocument/2006/relationships" name="PRIVATE EXCHANGES AND REDEMPT_2" sheetId="46" state="visible" r:id="rId46"/>
    <sheet xmlns:r="http://schemas.openxmlformats.org/officeDocument/2006/relationships" name="TREASURY STOCK (Details)"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Cover</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Jun. 30,  2024</t>
        </is>
      </c>
      <c r="C7" s="4" t="inlineStr">
        <is>
          <t xml:space="preserve"> </t>
        </is>
      </c>
    </row>
    <row r="8">
      <c r="A8" s="4" t="inlineStr">
        <is>
          <t>Document Transition Report</t>
        </is>
      </c>
      <c r="B8" s="4" t="inlineStr">
        <is>
          <t>false</t>
        </is>
      </c>
      <c r="C8" s="4" t="inlineStr">
        <is>
          <t xml:space="preserve"> </t>
        </is>
      </c>
    </row>
    <row r="9">
      <c r="A9" s="4" t="inlineStr">
        <is>
          <t>Securities Act File Number</t>
        </is>
      </c>
      <c r="B9" s="4" t="inlineStr">
        <is>
          <t>001-16465</t>
        </is>
      </c>
      <c r="C9" s="4" t="inlineStr">
        <is>
          <t xml:space="preserve"> </t>
        </is>
      </c>
    </row>
    <row r="10">
      <c r="A10" s="4" t="inlineStr">
        <is>
          <t>Entity Registrant Name</t>
        </is>
      </c>
      <c r="B10" s="4" t="inlineStr">
        <is>
          <t>RETRACTABLE TECHNOLOGIES INC</t>
        </is>
      </c>
      <c r="C10" s="4" t="inlineStr">
        <is>
          <t xml:space="preserve"> </t>
        </is>
      </c>
    </row>
    <row r="11">
      <c r="A11" s="4" t="inlineStr">
        <is>
          <t>Entity Incorporation, State or Country Code</t>
        </is>
      </c>
      <c r="B11" s="4" t="inlineStr">
        <is>
          <t>TX</t>
        </is>
      </c>
      <c r="C11" s="4" t="inlineStr">
        <is>
          <t xml:space="preserve"> </t>
        </is>
      </c>
    </row>
    <row r="12">
      <c r="A12" s="4" t="inlineStr">
        <is>
          <t>Entity Tax Identification Number</t>
        </is>
      </c>
      <c r="B12" s="4" t="inlineStr">
        <is>
          <t>75-2599762</t>
        </is>
      </c>
      <c r="C12" s="4" t="inlineStr">
        <is>
          <t xml:space="preserve"> </t>
        </is>
      </c>
    </row>
    <row r="13">
      <c r="A13" s="4" t="inlineStr">
        <is>
          <t>Entity Address, Address Line One</t>
        </is>
      </c>
      <c r="B13" s="4" t="inlineStr">
        <is>
          <t>511 Lobo Lane</t>
        </is>
      </c>
      <c r="C13" s="4" t="inlineStr">
        <is>
          <t xml:space="preserve"> </t>
        </is>
      </c>
    </row>
    <row r="14">
      <c r="A14" s="4" t="inlineStr">
        <is>
          <t>Entity Address, City or Town</t>
        </is>
      </c>
      <c r="B14" s="4" t="inlineStr">
        <is>
          <t>Little Elm</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068-5295</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294-101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RVP</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9937159</v>
      </c>
    </row>
    <row r="29">
      <c r="A29" s="4" t="inlineStr">
        <is>
          <t>Entity Central Index Key</t>
        </is>
      </c>
      <c r="B29" s="4" t="inlineStr">
        <is>
          <t>0000946563</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OF FINANCIAL INSTRUMENTS</t>
        </is>
      </c>
      <c r="B3" s="4" t="inlineStr">
        <is>
          <t xml:space="preserve"> </t>
        </is>
      </c>
    </row>
    <row r="4">
      <c r="A4" s="4" t="inlineStr">
        <is>
          <t>FAIR VALUE OF FINANCIAL INSTRUMENTS</t>
        </is>
      </c>
      <c r="B4" s="4" t="inlineStr">
        <is>
          <t>4. FAIR VALUE OF FINANCIAL INSTRUMENTS ASC 820, “Fair Value Measurements”, defines fair value, establishes a framework for measuring fair value and requires additional disclosures regarding certain fair value measurements. ASC 820 establishes a three-tier hierarchy for measuring fair value, as follows: ● Level 1 – quoted market prices in active markets for identical assets and liabilities ​ ● Level 2 – inputs other than quoted prices that are directly or indirectly observable ​ ● Level 3 – unobservable inputs where there is little or no market activity ​ The following tables summarize the values of assets designated as Investments in debt and equity securities: ​ ​ ​ ​ ​ ​ ​ ​ ​ ​ ​ ​ ​ ​ ​ ​ June 30, 2024 ​ Level 1 Level 2 Level 3 Total Equity securities ​ $ 18,323,403 ​ $ — ​ $ — ​ $ 18,323,403 Mutual funds ​ ​ 16,059,428 ​ ​ — ​ ​ — ​ ​ 16,059,428 Municipal bonds ​ ​ 668,668 ​ ​ — ​ ​ — ​ ​ 668,668 ​ ​ $ 35,051,499 ​ $ — ​ $ — ​ $ 35,051,499 ​ ​ ​ ​ ​ ​ ​ ​ ​ ​ ​ ​ ​ ​ ​ ​ December 31, 2023 ​ Level 1 Level 2 Level 3 Total Equity securities ​ $ 18,282,556 ​ $ — ​ $ — ​ $ 18,282,556 Mutual funds ​ ​ 15,656,757 ​ ​ — ​ ​ — ​ ​ 15,656,757 Municipal bonds ​ 681,900 ​ ​ — ​ ​ — ​ ​ 681,900 ​ ​ $ 34,621,213 ​ $ — ​ $ — ​ $ 34,621,213 ​ The investment assets are held as trading securities and are carried at fair value as of the date of the Condensed Balance Sheets. The Company intends to hold these assets for possible future operating requirements. The following table summarizes gross unrealized gains and losses from Investments in debt and equity securities: ​ ​ ​ ​ ​ ​ ​ ​ ​ ​ ​ ​ ​ ​ ​ ​ June 30, 2024 ​ ​ ​ ​ ​ Cumulative Unrealized ​ Aggregate ​ Cost Gains Losses Fair Value Equity securities ​ $ 24,151,932 ​ ​ — ​ ​ (5,828,529) ​ ​ 18,323,403 Mutual funds ​ ​ 15,975,653 ​ ​ 83,775 ​ ​ — ​ ​ 16,059,428 Municipal bonds ​ ​ 635,929 ​ ​ 32,739 ​ ​ — ​ ​ 668,668 ​ ​ $ 40,763,514 ​ $ 116,514 ​ $ (5,828,529) ​ $ 35,051,499 ​ ​ ​ ​ ​ ​ ​ ​ ​ ​ ​ ​ ​ ​ ​ ​ December 31, 2023 ​ ​ ​ ​ ​ Cumulative Unrealized ​ Aggregate ​ Cost Gains Losses Fair Value Equity securities ​ $ 24,074,112 ​ $ — ​ $ (5,791,556) ​ $ 18,282,556 Mutual funds ​ ​ 15,576,527 ​ ​ 80,230 ​ ​ — ​ ​ 15,656,757 Municipal bonds ​ 635,425 ​ ​ 46,475 ​ ​ — ​ ​ 681,900 ​ ​ $ 40,286,064 ​ $ 126,705 ​ $ (5,791,556) ​ $ 34,621,213 ​ Unrealized losses on investments in debt and equity securities were $47 thousand and $4.8 million for the six months ended June 30,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5. INCOME TAXES The Company’s effective tax rate on the net loss before income taxes was (156.0)% and 19.4% for the three months ended June 30, 2024 and 2023, respectively. The Company’s effective tax rate on the net income before income taxes was (157.6) % and 19.6% for the six months ended June 30, 2024 and 2023, respectively. A reconciliation of the federal statutory corporate tax rate to the Company’s effective tax rate is as follows: ​ ​ ​ ​ ​ ​ ​ ​ ​ ​ Six Months Ended ​ Six Months Ended ​ ​ ​ June 30, 2024 June 30, 2023 ​ U.S. statutory federal tax rate 21.0 % 21.0 % State tax, net of federal tax (0.1) % 0.1 % Change in valuation allowance (178.0) % — % Stock options ​ — % 0.4 % ​ Section 162(m); Limit on Compensation ​ (0.2) % — % ​ Out of period adjustment ​ — % (0.8) % ​ Other ​ (0.1) % — % ​ Return-to-provision and other (0.2) % (1.1) % Effective tax rate (157.6) % 19.6 % ​ The Company uses the recognition and measurement provisions of the FASB ASC Topic 740, Income Taxes The effective tax rate for the six months ended June 30, 2024 was different from the federal statutory rate due primarily to the increase of the valuation allowance on the Company’s Deferred tax ass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RUED LIABILITIES</t>
        </is>
      </c>
      <c r="B1" s="2" t="inlineStr">
        <is>
          <t>6 Months Ended</t>
        </is>
      </c>
    </row>
    <row r="2">
      <c r="B2" s="2" t="inlineStr">
        <is>
          <t>Jun. 30, 2024</t>
        </is>
      </c>
    </row>
    <row r="3">
      <c r="A3" s="3" t="inlineStr">
        <is>
          <t>OTHER ACCRUED LIABILITIES</t>
        </is>
      </c>
      <c r="B3" s="4" t="inlineStr">
        <is>
          <t xml:space="preserve"> </t>
        </is>
      </c>
    </row>
    <row r="4">
      <c r="A4" s="4" t="inlineStr">
        <is>
          <t>OTHER ACCRUED LIABILITIES</t>
        </is>
      </c>
      <c r="B4" s="4" t="inlineStr">
        <is>
          <t>6. OTHER ACCRUED LIABILITIES Other accrued liabilities consist of the following: ​ ​ ​ ​ ​ ​ ​ ​ ​ June 30, 2024 December 31, 2023 Prepayments from customers ​ $ 300,268 ​ $ 201,492 Accrued property taxes ​ ​ 332,179 ​ ​ — Accrued professional fees ​ ​ 316,254 ​ ​ 320,899 Current portion – preferred stock repurchase ​ 6,000 ​ 6,000 Other accrued expenses ​ 82,992 ​ 102,180 Total ​ $ 1,037,693 ​ $ 630,5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ECHNOLOGY INVESTMENT AGREEMENT</t>
        </is>
      </c>
      <c r="B1" s="2" t="inlineStr">
        <is>
          <t>6 Months Ended</t>
        </is>
      </c>
    </row>
    <row r="2">
      <c r="B2" s="2" t="inlineStr">
        <is>
          <t>Jun. 30, 2024</t>
        </is>
      </c>
    </row>
    <row r="3">
      <c r="A3" s="3" t="inlineStr">
        <is>
          <t>TECHNOLOGY INVESTMENT AGREEMENT</t>
        </is>
      </c>
      <c r="B3" s="4" t="inlineStr">
        <is>
          <t xml:space="preserve"> </t>
        </is>
      </c>
    </row>
    <row r="4">
      <c r="A4" s="4" t="inlineStr">
        <is>
          <t>TECHNOLOGY INVESTMENT AGREEMENT</t>
        </is>
      </c>
      <c r="B4" s="4" t="inlineStr">
        <is>
          <t>7. TECHNOLOGY INVESTMENT AGREEMENT Effective July 1, 2020, the Company entered into the Technology Investment Agreement (TIA) with the U.S. government to expand the Company’s manufacturing capacity for hypodermic safety needles in response to the worldwide COVID-19 global pandemic. The award is an expenditure-type TIA, whereby the U.S. government has made payments to the Company for the Company’s expenditures for equipment and supplies related to the expansion. The Company’s contributions under the terms of the TIA include providing facilities, technical expertise, labor and maintenance for the TIA-funded equipment for a ten The Company has received all equipment, has completed all property construction required by the TIA, and all reimbursement requests have been submitted. No further amounts for expansion under the TIA are expected to be submitted or collected. At the request of the US government, the TIA was transferred to a successor agreement, identified as Other Transaction Agreement in April 2023. Such agreement contains no additional requirements, and, for the purposes of this report, the agreement shall continue to be referred to herein as the “TIA”. The successor agreement governs ongoing terms established by the TIA until June 30, 2030, which includes maintenance of equipment, availability of capacity, and US government preference in the event of a public health emergency. Under the TIA, reimbursable amounts are reflected as Other long-term liabilities on the Balance Sheets until the time the deferred income can be systematically amortized over a period matching the useful life of the purchased assets. Other long-term liabilities from the TIA were $66,813,843 and $72,965,630 at June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8. COMMITMENTS AND CONTINGENCIES On November 7, 2019, the Company filed a lawsuit in the 44 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BUSINESS SEGMENT</t>
        </is>
      </c>
      <c r="B1" s="2" t="inlineStr">
        <is>
          <t>6 Months Ended</t>
        </is>
      </c>
    </row>
    <row r="2">
      <c r="B2" s="2" t="inlineStr">
        <is>
          <t>Jun. 30, 2024</t>
        </is>
      </c>
    </row>
    <row r="3">
      <c r="A3" s="3" t="inlineStr">
        <is>
          <t>BUSINESS SEGMENT</t>
        </is>
      </c>
      <c r="B3" s="4" t="inlineStr">
        <is>
          <t xml:space="preserve"> </t>
        </is>
      </c>
    </row>
    <row r="4">
      <c r="A4" s="4" t="inlineStr">
        <is>
          <t>BUSINESS SEGMENT</t>
        </is>
      </c>
      <c r="B4" s="4" t="inlineStr">
        <is>
          <t>9. BUSINESS SEGMENT The Company does not operate in separate reportable segments. Shipments to international customers generally require a prepayment either by wire transfer or an irrevocable confirmed letter of credit. The Company does extend credit to international customers on some occasions depending upon certain criteria, including, but not limited to, the credit worthiness of the customer, the stability of the country, banking restrictions, and the size of the order. All transactions are in U.S. currency. Revenues by geography are as follows: ​ ​ ​ ​ ​ ​ ​ ​ ​ ​ ​ ​ ​ ​ ​ ​ ​ Three Months Ended ​ Three Months Ended ​ Six Months Ended ​ Six Months Ended ​ ​ June 30, 2024 June 30, 2023 June 30, 2024 June 30, 2023 ​ U.S. sales ​ $ 5,013,571 ​ $ 7,300,676 ​ $ 11,654,738 ​ $ 12,724,124 ​ North and South America sales (excluding U.S.) ​ 666,280 ​ 210,232 ​ 820,913 ​ 4,983,552 ​ Other international sales ​ 349,513 ​ 460,372 ​ 1,153,076 ​ 1,264,706 ​ Total sales ​ $ 6,029,364 ​ $ 7,971,280 ​ $ 13,628,727 ​ $ 18,972,382 ​ ​ Long-lived assets by geography are as follows: ​ ​ ​ ​ ​ ​ ​ ​ ​ ​ June 30, 2024 December 31, 2023 ​ Long-lived assets ​ ​ ​ ​ ​ ​ ​ U.S. ​ $ 85,966,745 ​ $ 89,237,030 ​ International ​ ​ 4,083,182 ​ ​ 4,241,491 ​ Total ​ $ 90,049,927 ​ $ 93,478,5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6 Months Ended</t>
        </is>
      </c>
    </row>
    <row r="2">
      <c r="B2" s="2" t="inlineStr">
        <is>
          <t>Jun. 30, 2024</t>
        </is>
      </c>
    </row>
    <row r="3">
      <c r="A3" s="3" t="inlineStr">
        <is>
          <t>DIVIDENDS</t>
        </is>
      </c>
      <c r="B3" s="4" t="inlineStr">
        <is>
          <t xml:space="preserve"> </t>
        </is>
      </c>
    </row>
    <row r="4">
      <c r="A4" s="4" t="inlineStr">
        <is>
          <t>DIVIDENDS</t>
        </is>
      </c>
      <c r="B4" s="4" t="inlineStr">
        <is>
          <t>10. DIVIDENDS A payment of $39,050 was paid within one month of each quarter’s end in 2023 and in January, April, and July of 2024 to Series II preferred shareholders. Series III preferred shareholders were paid a cash dividend of $19,061 within one month of each quarter’s end in 2023. ​ In June 2021, the Board of Directors approved payments to its Series II, Series III, and former Series IV and Series V Class B Preferred Shareholders in the cumulative amount of $5,056,945 representing all current dividends, dividends in arrears, as well as dividends still owed to shareholders who converted their preferred stock in the past. The dividends were paid on July 22, 2021 to all shareholders who had been contacted and confirmed as the rightful owner entitled to payment. The Company has not yet established contact with all former shareholders, most of whom converted their shares prior to 2001. The Company is continuing its efforts to establish contact with approximately 90 former shareholders who are entitled to approximately $1.4 million. This, along with the current declared dividends, are reflected in Dividends payable on the Condens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IVATE EXCHANGES AND REDEMPTION</t>
        </is>
      </c>
      <c r="B1" s="2" t="inlineStr">
        <is>
          <t>6 Months Ended</t>
        </is>
      </c>
    </row>
    <row r="2">
      <c r="B2" s="2" t="inlineStr">
        <is>
          <t>Jun. 30, 2024</t>
        </is>
      </c>
    </row>
    <row r="3">
      <c r="A3" s="3" t="inlineStr">
        <is>
          <t>PRIVATE EXCHANGES AND REDEMPTION</t>
        </is>
      </c>
      <c r="B3" s="4" t="inlineStr">
        <is>
          <t xml:space="preserve"> </t>
        </is>
      </c>
    </row>
    <row r="4">
      <c r="A4" s="4" t="inlineStr">
        <is>
          <t>PRIVATE EXCHANGES AND REDEMPTION</t>
        </is>
      </c>
      <c r="B4" s="4" t="inlineStr">
        <is>
          <t>11. PRIVATE EXCHANGES AND REDEMPTION In 2020, the Company entered into several agreements with shareholders to purchase its outstanding Class B Convertible Preferred Stock. The consideration for these purchases consisted of both cash and Common Stock. In addition, in each such transaction, the preferred shareholder counterparty waived all rights to unpaid dividends in arrears. The aggregate cash consideration equaled $3,786,000, of which $482,670 was paid in 2020. The balance was paid in equal installments of $1,101,110 over a three-year period which began in February 2021 and the last payment was made in February 2023. ​ Effective November 2023, the Company entered into a privately negotiated transaction with a preferred shareholder to redeem 2,000 shares of Series III Class B Stock for a purchase price equal to approximately $6 thous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6 Months Ended</t>
        </is>
      </c>
    </row>
    <row r="2">
      <c r="B2" s="2" t="inlineStr">
        <is>
          <t>Jun. 30, 2024</t>
        </is>
      </c>
    </row>
    <row r="3">
      <c r="A3" s="3" t="inlineStr">
        <is>
          <t>TREASURY STOCK</t>
        </is>
      </c>
      <c r="B3" s="4" t="inlineStr">
        <is>
          <t xml:space="preserve"> </t>
        </is>
      </c>
    </row>
    <row r="4">
      <c r="A4" s="4" t="inlineStr">
        <is>
          <t>TREASURY STOCK</t>
        </is>
      </c>
      <c r="B4" s="4" t="inlineStr">
        <is>
          <t>12. TREASURY STOCK Treasury share purchases are accounted for under the cost method and are included as a component of treasury stock in the Company’s balance sheets. ​ Of the 100 million authorized shares of Common Stock, 34,024,304 shares were issued and 29,937,159 shares outstanding as of both December 31, 2023 and June 30, 202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164640</v>
      </c>
      <c r="C4" s="6" t="n">
        <v>-3868568</v>
      </c>
      <c r="D4" s="6" t="n">
        <v>-13735256</v>
      </c>
      <c r="E4" s="6" t="n">
        <v>-287759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853067</v>
      </c>
      <c r="C3" s="6" t="n">
        <v>12667550</v>
      </c>
    </row>
    <row r="4">
      <c r="A4" s="4" t="inlineStr">
        <is>
          <t>Accounts receivable, net</t>
        </is>
      </c>
      <c r="B4" s="5" t="n">
        <v>4690228</v>
      </c>
      <c r="C4" s="5" t="n">
        <v>10671721</v>
      </c>
    </row>
    <row r="5">
      <c r="A5" s="4" t="inlineStr">
        <is>
          <t>Investments in debt and equity securities, at fair value</t>
        </is>
      </c>
      <c r="B5" s="5" t="n">
        <v>35051499</v>
      </c>
      <c r="C5" s="5" t="n">
        <v>34621213</v>
      </c>
    </row>
    <row r="6">
      <c r="A6" s="4" t="inlineStr">
        <is>
          <t>Inventories</t>
        </is>
      </c>
      <c r="B6" s="5" t="n">
        <v>22018265</v>
      </c>
      <c r="C6" s="5" t="n">
        <v>17581368</v>
      </c>
    </row>
    <row r="7">
      <c r="A7" s="4" t="inlineStr">
        <is>
          <t>Income taxes receivable</t>
        </is>
      </c>
      <c r="B7" s="5" t="n">
        <v>1078117</v>
      </c>
      <c r="C7" s="5" t="n">
        <v>1155077</v>
      </c>
    </row>
    <row r="8">
      <c r="A8" s="4" t="inlineStr">
        <is>
          <t>Other current assets</t>
        </is>
      </c>
      <c r="B8" s="5" t="n">
        <v>877335</v>
      </c>
      <c r="C8" s="5" t="n">
        <v>952668</v>
      </c>
    </row>
    <row r="9">
      <c r="A9" s="4" t="inlineStr">
        <is>
          <t>Total current assets</t>
        </is>
      </c>
      <c r="B9" s="5" t="n">
        <v>70568511</v>
      </c>
      <c r="C9" s="5" t="n">
        <v>77649597</v>
      </c>
    </row>
    <row r="10">
      <c r="A10" s="4" t="inlineStr">
        <is>
          <t>Property, plant, and equipment, net</t>
        </is>
      </c>
      <c r="B10" s="5" t="n">
        <v>90049927</v>
      </c>
      <c r="C10" s="5" t="n">
        <v>93478521</v>
      </c>
    </row>
    <row r="11">
      <c r="A11" s="4" t="inlineStr">
        <is>
          <t>Deferred tax asset</t>
        </is>
      </c>
      <c r="B11" s="4" t="inlineStr">
        <is>
          <t xml:space="preserve"> </t>
        </is>
      </c>
      <c r="C11" s="5" t="n">
        <v>8392030</v>
      </c>
    </row>
    <row r="12">
      <c r="A12" s="4" t="inlineStr">
        <is>
          <t>Other assets</t>
        </is>
      </c>
      <c r="B12" s="5" t="n">
        <v>125982</v>
      </c>
      <c r="C12" s="5" t="n">
        <v>152064</v>
      </c>
    </row>
    <row r="13">
      <c r="A13" s="4" t="inlineStr">
        <is>
          <t>Total assets</t>
        </is>
      </c>
      <c r="B13" s="5" t="n">
        <v>160744420</v>
      </c>
      <c r="C13" s="5" t="n">
        <v>179672212</v>
      </c>
    </row>
    <row r="14">
      <c r="A14" s="3" t="inlineStr">
        <is>
          <t>Current liabilities:</t>
        </is>
      </c>
      <c r="B14" s="4" t="inlineStr">
        <is>
          <t xml:space="preserve"> </t>
        </is>
      </c>
      <c r="C14" s="4" t="inlineStr">
        <is>
          <t xml:space="preserve"> </t>
        </is>
      </c>
    </row>
    <row r="15">
      <c r="A15" s="4" t="inlineStr">
        <is>
          <t>Accounts payable</t>
        </is>
      </c>
      <c r="B15" s="5" t="n">
        <v>3114068</v>
      </c>
      <c r="C15" s="5" t="n">
        <v>4779035</v>
      </c>
    </row>
    <row r="16">
      <c r="A16" s="4" t="inlineStr">
        <is>
          <t>Current portion of long-term debt</t>
        </is>
      </c>
      <c r="B16" s="5" t="n">
        <v>317991</v>
      </c>
      <c r="C16" s="5" t="n">
        <v>303991</v>
      </c>
    </row>
    <row r="17">
      <c r="A17" s="4" t="inlineStr">
        <is>
          <t>Accrued compensation</t>
        </is>
      </c>
      <c r="B17" s="5" t="n">
        <v>936137</v>
      </c>
      <c r="C17" s="5" t="n">
        <v>865105</v>
      </c>
    </row>
    <row r="18">
      <c r="A18" s="4" t="inlineStr">
        <is>
          <t>Dividends payable</t>
        </is>
      </c>
      <c r="B18" s="5" t="n">
        <v>1417437</v>
      </c>
      <c r="C18" s="5" t="n">
        <v>1417437</v>
      </c>
    </row>
    <row r="19">
      <c r="A19" s="4" t="inlineStr">
        <is>
          <t>Accrued royalties to shareholder</t>
        </is>
      </c>
      <c r="B19" s="5" t="n">
        <v>596203</v>
      </c>
      <c r="C19" s="5" t="n">
        <v>1376555</v>
      </c>
    </row>
    <row r="20">
      <c r="A20" s="4" t="inlineStr">
        <is>
          <t>Other accrued liabilities</t>
        </is>
      </c>
      <c r="B20" s="5" t="n">
        <v>1037693</v>
      </c>
      <c r="C20" s="5" t="n">
        <v>630571</v>
      </c>
    </row>
    <row r="21">
      <c r="A21" s="4" t="inlineStr">
        <is>
          <t>Income taxes payable</t>
        </is>
      </c>
      <c r="B21" s="5" t="n">
        <v>3311</v>
      </c>
      <c r="C21" s="5" t="n">
        <v>4802</v>
      </c>
    </row>
    <row r="22">
      <c r="A22" s="4" t="inlineStr">
        <is>
          <t>Total current liabilities</t>
        </is>
      </c>
      <c r="B22" s="5" t="n">
        <v>7422840</v>
      </c>
      <c r="C22" s="5" t="n">
        <v>9377496</v>
      </c>
    </row>
    <row r="23">
      <c r="A23" s="4" t="inlineStr">
        <is>
          <t>Other long-term liabilities</t>
        </is>
      </c>
      <c r="B23" s="5" t="n">
        <v>66813843</v>
      </c>
      <c r="C23" s="5" t="n">
        <v>69773538</v>
      </c>
    </row>
    <row r="24">
      <c r="A24" s="4" t="inlineStr">
        <is>
          <t>Long-term debt, net of current maturities</t>
        </is>
      </c>
      <c r="B24" s="5" t="n">
        <v>1070556</v>
      </c>
      <c r="C24" s="5" t="n">
        <v>1233519</v>
      </c>
    </row>
    <row r="25">
      <c r="A25" s="4" t="inlineStr">
        <is>
          <t>Total liabilities</t>
        </is>
      </c>
      <c r="B25" s="5" t="n">
        <v>75307239</v>
      </c>
      <c r="C25" s="5" t="n">
        <v>80384553</v>
      </c>
    </row>
    <row r="26">
      <c r="A26" s="4" t="inlineStr">
        <is>
          <t>Commitments and contingencies - see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no par value</t>
        </is>
      </c>
      <c r="B28" s="4" t="inlineStr">
        <is>
          <t xml:space="preserve"> </t>
        </is>
      </c>
      <c r="C28" s="4" t="inlineStr">
        <is>
          <t xml:space="preserve"> </t>
        </is>
      </c>
    </row>
    <row r="29">
      <c r="A29" s="4" t="inlineStr">
        <is>
          <t>Additional paid-in capital</t>
        </is>
      </c>
      <c r="B29" s="5" t="n">
        <v>73160333</v>
      </c>
      <c r="C29" s="5" t="n">
        <v>73160333</v>
      </c>
    </row>
    <row r="30">
      <c r="A30" s="4" t="inlineStr">
        <is>
          <t>Retained earnings</t>
        </is>
      </c>
      <c r="B30" s="5" t="n">
        <v>24935081</v>
      </c>
      <c r="C30" s="5" t="n">
        <v>38785559</v>
      </c>
    </row>
    <row r="31">
      <c r="A31" s="4" t="inlineStr">
        <is>
          <t>Common stock in treasury - at cost</t>
        </is>
      </c>
      <c r="B31" s="5" t="n">
        <v>-12888678</v>
      </c>
      <c r="C31" s="5" t="n">
        <v>-12888678</v>
      </c>
    </row>
    <row r="32">
      <c r="A32" s="4" t="inlineStr">
        <is>
          <t>Total stockholders' equity</t>
        </is>
      </c>
      <c r="B32" s="5" t="n">
        <v>85437181</v>
      </c>
      <c r="C32" s="5" t="n">
        <v>99287659</v>
      </c>
    </row>
    <row r="33">
      <c r="A33" s="4" t="inlineStr">
        <is>
          <t>Total liabilities and stockholders' equity</t>
        </is>
      </c>
      <c r="B33" s="5" t="n">
        <v>160744420</v>
      </c>
      <c r="C33" s="5" t="n">
        <v>179672212</v>
      </c>
    </row>
    <row r="34">
      <c r="A34" s="4" t="inlineStr">
        <is>
          <t>Series II Class B</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1 par value: Class B; authorized: 5,000,000 shares</t>
        </is>
      </c>
      <c r="B36" s="5" t="n">
        <v>156200</v>
      </c>
      <c r="C36" s="5" t="n">
        <v>156200</v>
      </c>
    </row>
    <row r="37">
      <c r="A37" s="4" t="inlineStr">
        <is>
          <t>Series III Class B</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1 par value: Class B; authorized: 5,000,000 shares</t>
        </is>
      </c>
      <c r="B39" s="6" t="n">
        <v>74245</v>
      </c>
      <c r="C39" s="6" t="n">
        <v>74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15" customWidth="1" min="2" max="2"/>
    <col width="80" customWidth="1" min="3" max="3"/>
  </cols>
  <sheetData>
    <row r="1">
      <c r="A1" s="1" t="inlineStr">
        <is>
          <t>Insider Trading Arrangements</t>
        </is>
      </c>
      <c r="B1" s="2" t="inlineStr">
        <is>
          <t>3 Months Ended</t>
        </is>
      </c>
    </row>
    <row r="2">
      <c r="B2" s="2" t="inlineStr">
        <is>
          <t>Jun. 30, 2024</t>
        </is>
      </c>
      <c r="C2" s="2" t="inlineStr">
        <is>
          <t>Sep. 30, 2023</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As previously reported, on August 22, 2023, Thomas J. Shaw, President, Chairman, and Chief Executive Officer, adopted a written plan for the purchase of Retractable Technologies, Inc. common stock intended to satisfy the affirmative defense conditions of Rule 10b5–1(c).  In accordance with the plan, trading began on November 20, 2023 and may continue through November 19, 2024 if not earlier terminated.  During this period, the plan instructs a broker-dealer to purchase common stock for an aggregate purchase price of up to $800,000 within certain price parameters.  Mr. Shaw’s purchases pursuant to this plan are reported on forms filed with the SEC pursuant to Section 16(a) of the Securities Exchange Act of 1934.</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row r="9">
      <c r="A9" s="4" t="inlineStr">
        <is>
          <t>Thomas J Shaw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 xml:space="preserve"> </t>
        </is>
      </c>
      <c r="C11" s="4" t="inlineStr">
        <is>
          <t>Thomas J. Shaw</t>
        </is>
      </c>
    </row>
    <row r="12">
      <c r="A12" s="4" t="inlineStr">
        <is>
          <t>Title</t>
        </is>
      </c>
      <c r="B12" s="4" t="inlineStr">
        <is>
          <t xml:space="preserve"> </t>
        </is>
      </c>
      <c r="C12" s="4" t="inlineStr">
        <is>
          <t>President, Chairman, and Chief Executive Officer</t>
        </is>
      </c>
    </row>
    <row r="13">
      <c r="A13" s="4" t="inlineStr">
        <is>
          <t>Rule 10b5-1 Arrangement Adopted</t>
        </is>
      </c>
      <c r="B13" s="4" t="inlineStr">
        <is>
          <t xml:space="preserve"> </t>
        </is>
      </c>
      <c r="C13" s="4" t="inlineStr">
        <is>
          <t>true</t>
        </is>
      </c>
    </row>
    <row r="14">
      <c r="A14" s="4" t="inlineStr">
        <is>
          <t>Adoption Date</t>
        </is>
      </c>
      <c r="B14" s="4" t="inlineStr">
        <is>
          <t xml:space="preserve"> </t>
        </is>
      </c>
      <c r="C14" s="4" t="inlineStr">
        <is>
          <t>August 22, 2023</t>
        </is>
      </c>
    </row>
    <row r="15">
      <c r="A15" s="4" t="inlineStr">
        <is>
          <t>Expiration Date</t>
        </is>
      </c>
      <c r="B15" s="4" t="inlineStr">
        <is>
          <t xml:space="preserve"> </t>
        </is>
      </c>
      <c r="C15" s="4" t="inlineStr">
        <is>
          <t>November 19, 2024</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Accounting estimates</t>
        </is>
      </c>
      <c r="B4" s="4" t="inlineStr">
        <is>
          <t>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he amount reported as a contractual allowance for rebates involves examination of past historical trends related to sales to customers and the related credits issued once contractual obligations of the customers have been met. The establishment of a liability for future claims of rebates against sales in the current period requires that the Company has an understanding of the relevant sales with respect to product categories, sales distribution channels, and the likelihood of contractual obligations being satisfied.</t>
        </is>
      </c>
    </row>
    <row r="5">
      <c r="A5" s="4" t="inlineStr">
        <is>
          <t>Cash and cash equivalents</t>
        </is>
      </c>
      <c r="B5" s="4" t="inlineStr">
        <is>
          <t>Cash and cash equivalents For purposes of reporting cash flows, cash and cash equivalents include cash, money market accounts, and investments with original maturities of three months or less.</t>
        </is>
      </c>
    </row>
    <row r="6">
      <c r="A6" s="4" t="inlineStr">
        <is>
          <t>Accounts receivable</t>
        </is>
      </c>
      <c r="B6" s="4" t="inlineStr">
        <is>
          <t>Accounts receivable The Company records trade receivables when revenue is recognized. No product has been consigned to customers. The Company’s allowance for credit losses is primarily determined by review of specific trade receivables based on historical collection rates and specific knowledge regarding the current creditworthiness of the customers. Those accounts that are doubtful of collection are included in the allowance. The Company considers historical experience, the current economic environment, customer credit ratings or bankruptcies, legal disputes, collections on past due amounts, pricing discrepancies, and reasonable and supportable forecasts to develop its allowance for credit losses. Management reviews these factors quarterly to determine if any adjustments are needed to the allowance. Trade receivables are charged off when there is certainty as to their being uncollectible. Trade receivables are considered delinquent when payment has not been made within contract terms. The allowance for credit losses was $817 thousand and $891 thousand as of June 30, 2024 and December 31, 2023, respectively. The Company requires certain customers to make a prepayment prior to beginning production or shipment of their order. Customers may apply such prepayments to their outstanding invoices or pay the invoice and continue to carry forward the deposit for future orders. Such amounts are included in Other accrued liabilities on the Condensed Balance Sheets and are shown in Note 6, Other Accrued Liabilities. The Company records an allowance for estimated returns as a reduction to Accounts receivable and Gross sales. Historically, returns have been insignificant.</t>
        </is>
      </c>
    </row>
    <row r="7">
      <c r="A7" s="4" t="inlineStr">
        <is>
          <t>Inventories</t>
        </is>
      </c>
      <c r="B7" s="4" t="inlineStr">
        <is>
          <t xml:space="preserve">Inventories Inventories are valued at the lower of cost or net realizable value, with cost being determined using actual average cost. The Company compares the average cost to the net realizable value and records the lower value. Net realizable value is the estimated selling price in the ordinary course of business, less reasonably predictable costs of completion, disposal, and transportation. The Company recorded $2 thousand and $101 thousand lower of cost or net realizable value inventory adjustment associated with the VanishPoint ® ® Management considers such factors as the amount of inventory on hand and in the distribution channel, estimated time to sell such inventory, the shelf life of inventory, and current market conditions when determining excess or obsolete inventories. Once inventory items are deemed to be either excess or obsolete, they are written down to their net realizable value. </t>
        </is>
      </c>
    </row>
    <row r="8">
      <c r="A8" s="4" t="inlineStr">
        <is>
          <t>Investments in debt and equity securities</t>
        </is>
      </c>
      <c r="B8" s="4" t="inlineStr">
        <is>
          <t xml:space="preserve">Investments in debt and equity securities The Company holds mutual funds, debt, and equity securities as investments. These assets are held as trading securities and are carried at fair value as of the date of the Condensed Balance Sheets. Net unrealized and realized gains or losses on these investments are reflected separately on the Condensed Statements of Operations. Realized gains or losses on investments are recognized using the specific identification method. </t>
        </is>
      </c>
    </row>
    <row r="9">
      <c r="A9" s="4" t="inlineStr">
        <is>
          <t>Property, plant, and equipment</t>
        </is>
      </c>
      <c r="B9" s="4" t="inlineStr">
        <is>
          <t>Property, plant, and equipment Property, plant, and equipment are stated at cost less accumulated depreciation. Expenditures for maintenance and repairs are charged to operations as incurred. Cost includes major expenditures for improvements and replacements which extend useful lives or increase capacity and interest costs associated with significant capital additions. Gains or losses from disposals are included in Interest and other income. The Company's property, plant, and equipment primarily consist of buildings, land, assembly equipment, molding machines, molds, office equipment, furniture, and fixtures. Depreciation and amortization are calculated using the straight-line method over the following useful lives: ​ ​ ​ ​ Production equipment 3 to 13 years Office furniture and equipment 3 to 10 years Buildings 39 years Building improvements 15 years</t>
        </is>
      </c>
    </row>
    <row r="10">
      <c r="A10" s="4" t="inlineStr">
        <is>
          <t>Long-lived assets</t>
        </is>
      </c>
      <c r="B10" s="4" t="inlineStr">
        <is>
          <t>Long-lived assets 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r appraised values of the underlying assets.</t>
        </is>
      </c>
    </row>
    <row r="11">
      <c r="A11" s="4" t="inlineStr">
        <is>
          <t>Fair value measurements</t>
        </is>
      </c>
      <c r="B11" s="4" t="inlineStr">
        <is>
          <t>Fair value measurements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t>
        </is>
      </c>
    </row>
    <row r="12">
      <c r="A12" s="4" t="inlineStr">
        <is>
          <t>Financial instruments</t>
        </is>
      </c>
      <c r="B12" s="4" t="inlineStr">
        <is>
          <t>Financial instruments The Company estimates the fair value of financial instruments through the use of public market prices, quotes from financial institutions, and other available information. Judgment is required in interpreting data to develop estimates of fair value and, accordingly, amounts are not necessarily indicative of the amounts that could be realized in a current market exchange. Short-term financial instruments, including cash and cash equivalents, accounts receivable, accounts payable, and other liabilities, consist primarily of instruments without extended maturities, the fair value of which, based on Management's estimates, equals their recorded values. Investments in debt and equity securities consist primarily of individual equity securities and mutual funds and are reported at their fair value based upon quoted prices in active markets. The fair value of long-term liabilities, based on Management’s estimates, approximates their reported values.</t>
        </is>
      </c>
    </row>
    <row r="13">
      <c r="A13" s="4" t="inlineStr">
        <is>
          <t>Concentration risks</t>
        </is>
      </c>
      <c r="B13" s="4" t="inlineStr">
        <is>
          <t>Concentration risks The Company’s financial instruments exposed to concentrations of credit risk consist primarily of cash, cash equivalents, certificates of deposit, exchange-traded and closed-end funds, mutual funds, equity securities, and accounts receivable. Cash balances, some of which exceed federally insured limits, are maintained in financial institutions; however, Management believes the institutions are of high credit quality. The Company assesses market risk in equity securities through consultation with its outside investment advisors. Management is responsible for directing investment activity based on current economic conditions. The majority of accounts receivable are due from companies which are well-established entities. Management considers any exposure from concentrations of credit risks to be limited. The following table reflects our significant customers for the three-month and six-month periods ended June 30, 2024 and 2023: ​ ​ ​ ​ ​ ​ ​ ​ ​ ​ ​ ​ ​ ​ ​ ​ ​ ​ ​ ​ ​ ​ ​ ​ Three Months Ended ​ ​ Three Months Ended ​ ​ Six Months Ended ​ ​ Six Months Ended ​ ​ June 30, 2024 ​ June 30, 2023 ​ June 30, 2024 ​ June 30, 2023 ​ Number of significant customers ​ 4 ​ ​ 3 ​ ​ 3 ​ ​ 3 Aggregate dollar amount of net sales to significant customers ​ $ 3.8 million ​ ​ $ 4.4 million ​ ​ $ 7.3 million ​ ​ $ 10.2 million ​ Percentage of net sales to significant customers ​ ​ 63.0% ​ ​ ​ 55.0% ​ ​ ​ 53.6% ​ ​ ​ 53.9% ​ ​ The Company manufactures some of its products in Little Elm, Texas as well as utilizing manufacturers in China. The Company obtained 91% and 89% of its products in the first six months of 2024 and 2023, respectively, from its Chinese manufacturers. Purchases from Chinese manufacturers aggregated 92% and 84% of products in the second quarter of 2024 and 2023, respectively. In the event that the Company becomes unable to purchase products from its Chinese manufacturers, the Company may need to find an alternate manufacturer for its blood collection set, EasyPoint ® ® ® On May 14, 2024, President Biden directed the Office of the U.S. Trade Representative (“USTR”) to increase tariffs on certain goods imported from China under Section 301 of the Trade Act of 1974. Among those products included were syringes and needles, at a rate of 50%. As noted above, for the first six months of 2024, 91% of the products the Company sold were purchased from our manufacturers in China, most of which would be impacted by the contemplated tariffs. On July 30, 2024, the USTR announced that, in response to more than 1,100 public comments received regarding the modifications, it would continue reviewing the comments and expects its final determination will be issued in August, and that the modifications slated for 2024 will take effect approximately two weeks after its final determination. In the event that the tariffs affecting syringes and needles are enacted, the resulting increase in costs could have a material impact to the Company’s results of operations and financial position. The Company is working to evaluate options to lessen the financial impact of the tariffs, including shifting a larger portion of manufacturing of 1mL, 3mL, and EasyPoint® needles to its domestic manufacturing facility.</t>
        </is>
      </c>
    </row>
    <row r="14">
      <c r="A14" s="4" t="inlineStr">
        <is>
          <t>Revenue recognition</t>
        </is>
      </c>
      <c r="B14" s="4" t="inlineStr">
        <is>
          <t>Revenue recognition The Company recognizes revenue when control of performance obligations passes to the customer, generally when the product ships. Payments from customers with approved credit terms are typically due 30 days from the invoice date. Under certain contracts, revenue is recorded on the basis of sales price to distributors, less contractual pricing allowances. Contractual pricing allowances consist of: (i) rebates granted to distributors who provide tracking reports which show, among other things, the facility that purchased the products, and (ii) a provision for estimated contractual pricing allowances for products for which the Company has not received tracking reports. When rebates are issued, they are applied against the customer’s receivable balance. Distributors receive a rebate for the difference between the Wholesale Acquisition Cost and the appropriate contract price as reflected on a tracking report provided by the distributor to the Company. If product is sold by a distributor to an entity that has no contract, there is a standard rebate (lower than a contracted rebate) given to the distributor. One of the purposes of the rebate is to encourage distributors to submit tracking reports to the Company. The provision for contractual pricing allowances is recognized in the period the related sales are recognized and is reviewed at the end of each quarter and adjusted for changes in levels of products for which there is no tracking report. Additionally, if it becomes clear that tracking reports will not be provided by individual distributors, the provision is further adjusted. The estimated contractual allowance is included in Accounts payable in the Condensed Balance Sheets and deducted from Revenues in the Condensed Statements of Operations. Accounts payable included estimated contractual allowances for $1.3 million and $2.2 million as of June 30, 2024 and December 31, 2023, respectively. The terms and conditions of contractual pricing allowances are governed by contracts between the Company and its distributors. Revenue for shipments directly to end-users is recognized when title and risk of ownership pass from the Company. End-users do not receive any contractual allowances on their purchases. Any product shipped or distributed for evaluation purposes is expensed. The Company provides product warranties that: i) the products are fit for medical use as generally defined within the boundaries of United States FDA approval; ii) the products are not defective; and iii) the products will conform to the descriptions set forth in their respective labeling, provided that they are used in accordance with such labeling and the Company’s written directions for use. The Company has historically not incurred significant warranty claims. The Company’s domestic return policy provides that a customer may return incorrect shipments within 10 days following arrival at the distributor’s facility. In all such cases, the distributor must obtain an authorization code from the Company and affix the code to the returned product. The Company’s domestic return policy also generally provides that a customer may return product that is overstocked. Overstocking returns are limited to two times in each 12-month period up to 1% of distributor’s total purchase of products for the prior 12-month period. All product overstocks and returns are subject to inspection and acceptance by the Company. The Company has not historically incurred significant returns. On February 5, 2024, the Company initiated a voluntary recall of its EasyPoint Needle lot number K220402 which was shipped within the U.S. between July 20, 2022 and September 20, 2023. The Company shipped 477,600 units of the products into the market and is working with customers and distributors to determine how many of the units remain unused and subject to the recall. The recall is due to the possible detachment of the needle cannula from the needle holder, which could result in serious injury. The Company has advised its customers and distributors to review their inventory for the affected products, segregate and quarantine the affected products, discontinue any distribution of the affected products, inform all personnel not to use the affected products, and report and return remaining inventory to the Company. The Company submitted a Removal Report with the U.S. Food and Drug Administration and has continued to provide monthly updates. The estimated time for the completion of the recall is September 1, 2024. The Company estimates that the potential expense related to the recall is approximately $116 thousand. The Company’s international distribution agreements generally do not provide for any returns. The Company requires certain customers to pay in advance of product shipment. Such prepayments from customers are recorded in Other accrued liabilities and are generally recognized as revenue upon shipment of the product. The Company periodically recognizes revenue from licensing agreements of its intellectual property. Such licensing agreements provide licensee with right to use the Company’s intellectual property. The Company accounts for revenue generated under these licensing agreements in accordance with ASC 606. A license may be perpetual or time limited in its application. The Company has concluded that its licensing agreement is distinct as the customer can benefit from the license on their own. In accordance with ASC 606, the licensing agreement is considered functional as it is without professional services, updates and technical support. The Company has determined the current licensing agreement is sales-based or usage-based as defined in ASC 606. In accordance with ASC 606, the Company recognizes revenue from sales-based or usage-based license at the later of a) subsequent sale or usage occurrence or b) the performance obligation to which some or all of the sales-based or usage-based royalty has been allocated has been satisfied (or partially satisfied). The Company recognized $90 thousand and $189 thousand in licensing fees for the three and six months ended June 30, 2024. No licensing fees were recognized for the three and six months ended June 30, 2023. If the Company licenses its products for sale and the customers of the sublicensee are not known to the Company, the Company is obligated to pay Thomas J. Shaw, the owner of certain patented technology, fifty percent (50%) of such revenue pursuant to the terms of the Technology License Agreement between the Company and Mr. Shaw. Disaggregated information of revenue recognized from contracts with customers and licensing fees recognized are as follows: ​ ​ ​ ​ ​ ​ ​ ​ ​ ​ ​ ​ ​ ​ ​ ​ ​ ​ ​ For the three months ended June 30, 2024: ​ ​ ​ Blood ​ ​ ​ ​ Total ​ ​ ​ ​ ​ Collection ​ EasyPoint ® ​ Other ​ Product Geographic Segment ​ Syringes ​ Products ​ Needles ​ Products ​ Sales U.S. sales ​ $ 4,631,773 ​ ​ 333,389 ​ ​ 42,561 ​ ​ 5,848 ​ $ 5,013,571 North and South America sales (excluding U.S.) ​ 601,000 ​ — ​ 59,040 ​ 6,240 ​ 666,280 Other international sales ​ 256,133 ​ 400 ​ 87,680 ​ 5,300 ​ 349,513 Total ​ $ 5,488,906 ​ $ 333,789 ​ $ 189,281 ​ $ 17,388 ​ $ 6,029,364 ​ ​ ​ ​ ​ ​ ​ ​ ​ ​ ​ ​ ​ ​ ​ ​ ​ ​ ​ ​ For the three months ended June 30, 2023: ​ ​ ​ Blood ​ ​ ​ ​ Total ​ ​ ​ ​ ​ Collection ​ EasyPoint ® ​ Other ​ Product Geographic Segment ​ Syringes ​ Products ​ Needles ​ Products ​ Sales U.S. sales ​ $ 5,780,080 ​ $ 346,297 ​ $ 1,165,634 ​ $ 8,665 ​ ​ 7,300,676 North and South America sales (excluding U.S.) ​ 210,232 ​ — ​ — ​ — ​ ​ 210,232 Other international sales ​ 366,312 ​ 1,748 ​ 87,612 ​ 4,700 ​ ​ 460,372 Total ​ $ 6,356,624 ​ $ 348,045 ​ $ 1,253,246 ​ $ 13,365 ​ $ 7,971,280 ​ ​ ​ ​ ​ ​ ​ ​ ​ ​ ​ ​ ​ ​ ​ ​ ​ ​ ​ ​ For the six months ended June 30, 2024: ​ ​ ​ Blood ​ ​ ​ ​ ​ ​ ​ ​ ​ ​ Collection ​ EasyPoint ® ​ Other ​ ​ Total Geographic Segment ​ Syringes ​ Products ​ Needles ​ Products ​ ​ Revenue U.S. sales ​ $ 10,185,082 ​ ​ 700,998 ​ ​ 755,432 ​ ​ 13,226 ​ $ 11,654,738 North and South America sales (excluding U.S.) ​ 755,537 ​ ​ 96 ​ ​ 59,040 ​ ​ 6,240 ​ 820,913 Other international revenue ​ 828,612 ​ ​ 143,860 ​ ​ 174,704 ​ ​ 5,900 ​ 1,153,076 Total ​ $ 11,769,231 ​ $ 844,954 ​ $ 989,176 ​ $ 25,366 ​ $ 13,628,727 ​ ​ ​ ​ ​ ​ ​ ​ ​ ​ ​ ​ ​ ​ ​ ​ ​ ​ ​ ​ For the six months ended June 30, 2023: ​ ​ ​ Blood ​ ​ ​ ​ Total ​ ​ ​ ​ ​ Collection ​ EasyPoint ® ​ Other ​ Product Geographic Segment ​ Syringes ​ Products ​ Needles ​ Products ​ Sales U.S. sales ​ $ 10,583,166 ​ $ 744,673 ​ $ 1,378,121 ​ $ 18,164 ​ $ 12,724,124 North and South America sales (excluding U.S.) ​ 4,771,512 ​ — ​ — ​ 212,040 ​ 4,983,552 Other international sales ​ 871,854 ​ 213,948 ​ 174,204 ​ 4,700 ​ 1,264,706 Total ​ $ 16,226,532 ​ $ 958,621 ​ $ 1,552,325 ​ $ 234,904 ​ $ 18,972,382 ​</t>
        </is>
      </c>
    </row>
    <row r="15">
      <c r="A15" s="4" t="inlineStr">
        <is>
          <t>Income taxes</t>
        </is>
      </c>
      <c r="B15" s="4" t="inlineStr">
        <is>
          <t xml:space="preserve">Income taxes The Company evaluates tax positions taken or expected to be taken in a tax return for recognition in the financial statements based on whether it is “more-likely-than-not” that a tax position will be sustained based upon the technical merits of the position. Measurement of the tax position is based upon the largest amount of benefit that is greater than 50% likely of being realized upon ultimate settlement. The Company provides for deferred income taxes through utilizing an asset and liability approach for financial accounting and reporting based on the tax effects of differences between the financial statement and tax bases of assets and liabilities, based on enacted rates expected to be in effect when such differences reverse in future periods. Deferred tax assets are periodically reviewed for realizability. As of June 30, 2024, Management has concluded that a $9.7 million valuation allowance is needed on the net deferred tax asset. As of December 31, 2023, the valuation allowance for state net operating losses was $283 thousand. </t>
        </is>
      </c>
    </row>
    <row r="16">
      <c r="A16" s="4" t="inlineStr">
        <is>
          <t>Earnings per share</t>
        </is>
      </c>
      <c r="B16" s="4" t="inlineStr">
        <is>
          <t>Earnings per share The Company computes basic earnings per share (“EPS”) by dividing net earnings for the period (adjusted for any cumulative dividends for the period) by the weighted average number of common shares outstanding during the period. Diluted EPS includes the determinants of basic EPS and, in addition, reflects the dilutive effect, if any, of the common stock deliverable pursuant to stock options and/or common stock issuable upon the conversion of convertible preferred stock. The calculation of diluted EPS under the treasury stock method included the following shares in the three and six month periods ending June 30, 2024 and 2023: ​ ​ ​ ​ ​ ​ ​ ​ ​ ​ ​ Three Months Ended ​ Three Months Ended ​ Six Months Ended ​ Six Months Ended ​ June 30, 2024 June 20, 2023 ​ June 30, 2024 June 30, 2023 Common stock underlying issued and outstanding stock options ​ 1,524 16,033 ​ 5,007 22,041 ​ ​ 1,524 16,033 ​ 5,007 22,041 ​ The potential dilution, if any, is shown on the following schedule: ​ ​ ​ ​ ​ ​ ​ ​ ​ ​ ​ ​ ​ ​ ​ ​ ​ Three Months Ended ​ Three Months Ended ​ Six Months Ended ​ Six Months Ended ​ ​ June 30, 2024 June 30, 2023 June 30, 2024 June 30, 2023 ​ Net loss ​ $ (14,164,640) ​ $ (3,868,568) ​ $ (13,735,256) ​ $ (2,877,596) ​ Preferred stock dividend requirements ​ (57,611) ​ (58,111) ​ (115,222) ​ (116,222) ​ Loss applicable to common shareholders ​ $ (14,222,251) ​ $ (3,926,679) ​ $ (13,850,478) ​ $ (2,993,818) ​ Average common shares outstanding ​ 29,937,159 ​ 29,937,159 ​ 29,937,159 ​ 29,937,159 ​ Average common and common equivalent shares outstanding — diluted ​ 29,937,159 ​ 30,169,604 ​ 29,937,159 ​ 30,169,604 ​ Basic loss per share ​ $ (0.48) ​ $ (0.13) ​ $ (0.46) ​ $ (0.10) ​ Diluted loss per share ​ $ (0.48) ​ $ (0.13) ​ $ (0.46) ​ $ (0.10) ​ ​</t>
        </is>
      </c>
    </row>
    <row r="17">
      <c r="A17" s="4" t="inlineStr">
        <is>
          <t>Shipping and handling costs</t>
        </is>
      </c>
      <c r="B17" s="4" t="inlineStr">
        <is>
          <t>Shipping and handling costs The Company classifies shipping and handling costs as part of Cost of sales in the Condensed Statements of Operations.</t>
        </is>
      </c>
    </row>
    <row r="18">
      <c r="A18" s="4" t="inlineStr">
        <is>
          <t>Share-based Compensation</t>
        </is>
      </c>
      <c r="B18" s="4" t="inlineStr">
        <is>
          <t>Share-based Compensation The Company’s share-based payments are accounted for using the Black-Scholes fair value method. The Company generally records share-based compensation expense on a straight-line basis over the requisite service period. The Company records forfeitures as they occur.</t>
        </is>
      </c>
    </row>
    <row r="19">
      <c r="A19" s="4" t="inlineStr">
        <is>
          <t>Self-insured employee benefit costs</t>
        </is>
      </c>
      <c r="B19" s="4" t="inlineStr">
        <is>
          <t xml:space="preserve">Self-insured employee benefit costs The Company self-insures certain health insurance benefits for its employees under certain policy limits. The Company has additional coverage provided by an insurance company for any individual with claims in excess of $100,000 and/or total plan claims in excess of $1.7 million for the plan year. </t>
        </is>
      </c>
    </row>
    <row r="20">
      <c r="A20" s="4" t="inlineStr">
        <is>
          <t>Research and development costs</t>
        </is>
      </c>
      <c r="B20" s="4" t="inlineStr">
        <is>
          <t>Research and development costs Research and development costs are expensed as incurred.</t>
        </is>
      </c>
    </row>
    <row r="21">
      <c r="A21" s="4" t="inlineStr">
        <is>
          <t>Technology Investment Agreement (TIA)</t>
        </is>
      </c>
      <c r="B21" s="4" t="inlineStr">
        <is>
          <t xml:space="preserve">Technology Investment Agreement (TIA) Effective July 1, 2020, the Company entered into a Technology Investment Agreement (“TIA”) with the United States Government Department of Defense, U.S. Army Contracting Command-Aberdeen Proving Ground, Natick Contracting Division &amp; Edgewood Contracting Division (ACC-APG, NCD &amp; ECD) on behalf of the Biomedical Advanced Research and Development Authority (BARDA), as amended, for $81,029,518 in government funding for expanding the Company’s domestic production of needles and syringes. At the request of the US government, the TIA was transferred to a successor agreement, identified as Other Transaction Agreement in April 2023. Such agreement contains no additional requirements and, for the purposes of this report, the agreement shall continue to be referred to herein as the “TIA”. Under this agreement, the Company has made significant additions to its facilities which allows the Company to increase domestic production capacity. For further explanation, please refer to Note 7 – Technology Investment Agreement. As reimbursements were received from the U.S. government for expenditures under the TIA, the Company recorded a deferred liability. In 2021, the deferred liability began to be systematically amortized as a gain over the life of the related property, plant, and equipment and is presented as Other income – TIA on the Statements of Operations. For any reimbursements received for expenditures not capitalized as property, plant, and equipment, Other income – TIA was recognized in the same period as the expense. </t>
        </is>
      </c>
    </row>
    <row r="22">
      <c r="A22" s="4" t="inlineStr">
        <is>
          <t>Recently Issued Pronouncement</t>
        </is>
      </c>
      <c r="B22" s="4" t="inlineStr">
        <is>
          <t xml:space="preserve">Recently Issued Pronouncements ​ In March 2024, the FASB issued ASU 2024-02, “Codification Improvements — Amendments to Remove References to the Concepts Statements”, which amends the Codification to remove references to various concepts statements. In most instances, the references are extraneous and not required to understand or apply the guidance. In other instances, the references were used in prior Statements to provide guidance in certain topical areas. ASU 2024-02 is effective for public business entities for fiscal periods beginning after December 15, 2024. For all other entities, it is effective for fiscal years, including interim periods within those fiscal years beginning after December 15, 2025. Early adoption is permitted for all entities, for any fiscal year or interim period for which financial statements have not yet been issued or made available for issuance. The Company is evaluating the new guidance to determine the impact it may have, if any, on its financial statements. In December of 2023, the FASB issued ASU 2023-09, “Income Taxes (Topic 740): Improvements to Income Tax Disclosures.” The updated accounting guidance improves transparency of income tax disclosures, including the disaggregation of existing disclosures related to the effective tax rate reconciliation and income taxes paid. ASU No. 2023-09 is effective for public business entities for annual periods beginning after December 15, 2024. Early adoption is permitted. For all other entities, it is effective for annual periods beginning after December 15, 2025. Early adoption is permitted for annual financial statements that have not yet been issued or made available for issuance. Prospective application is required, with retrospective application permitted. The Company is evaluating the adoption of the amendments and the potential impact it may have, if any, on its financial statements. In June 2022, the FASB issued ASU 2022-03, “Fair Value Measurement (Topic 820): Fair Value Measurement of Equity Securities Subject to Contractual Sale Restrictions”, intended to clarify that a contractual restriction on the sale of an equity security is not considered part of the unit of account of the equity security and, therefore, is not considered in measuring fair value. The amendment also clarifies that an entity cannot, as a separate unit of account, recognize and measure a contractual sale restriction. ASU No. 2022-03 is effective for public business entities for fiscal years, including interim periods within those fiscal years, beginning after December 15, 2023. Early adoption is permitted. For all other entities, it is effective for fiscal years, including interim periods within those fiscal years beginning after December 15, 2024. Early adoption is permitted for both interim and annual financial statements that have not yet been issued or made available for issuance. The adoption of the amendments is unlikely to have a material effect on the Company’s financial statements or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estimated useful lives of property, plant and equipment</t>
        </is>
      </c>
      <c r="B4" s="4" t="inlineStr">
        <is>
          <t>The Company's property, plant, and equipment primarily consist of buildings, land, assembly equipment, molding machines, molds, office equipment, furniture, and fixtures. Depreciation and amortization are calculated using the straight-line method over the following useful lives: ​ ​ ​ ​ Production equipment 3 to 13 years Office furniture and equipment 3 to 10 years Buildings 39 years Building improvements 15 years</t>
        </is>
      </c>
    </row>
    <row r="5">
      <c r="A5" s="4" t="inlineStr">
        <is>
          <t>Schedule of significant customers</t>
        </is>
      </c>
      <c r="B5" s="4" t="inlineStr">
        <is>
          <t>The following table reflects our significant customers for the three-month and six-month periods ended June 30, 2024 and 2023: ​ ​ ​ ​ ​ ​ ​ ​ ​ ​ ​ ​ ​ ​ ​ ​ ​ ​ ​ ​ ​ ​ ​ ​ Three Months Ended ​ ​ Three Months Ended ​ ​ Six Months Ended ​ ​ Six Months Ended ​ ​ June 30, 2024 ​ June 30, 2023 ​ June 30, 2024 ​ June 30, 2023 ​ Number of significant customers ​ 4 ​ ​ 3 ​ ​ 3 ​ ​ 3 Aggregate dollar amount of net sales to significant customers ​ $ 3.8 million ​ ​ $ 4.4 million ​ ​ $ 7.3 million ​ ​ $ 10.2 million ​ Percentage of net sales to significant customers ​ ​ 63.0% ​ ​ ​ 55.0% ​ ​ ​ 53.6% ​ ​ ​ 53.9% ​ ​</t>
        </is>
      </c>
    </row>
    <row r="6">
      <c r="A6" s="4" t="inlineStr">
        <is>
          <t>Schedule of disaggregated information of revenue recognized from contracts with customers and licensing fees recognized</t>
        </is>
      </c>
      <c r="B6" s="4" t="inlineStr">
        <is>
          <t>Disaggregated information of revenue recognized from contracts with customers and licensing fees recognized are as follows: ​ ​ ​ ​ ​ ​ ​ ​ ​ ​ ​ ​ ​ ​ ​ ​ ​ ​ ​ For the three months ended June 30, 2024: ​ ​ ​ Blood ​ ​ ​ ​ Total ​ ​ ​ ​ ​ Collection ​ EasyPoint ® ​ Other ​ Product Geographic Segment ​ Syringes ​ Products ​ Needles ​ Products ​ Sales U.S. sales ​ $ 4,631,773 ​ ​ 333,389 ​ ​ 42,561 ​ ​ 5,848 ​ $ 5,013,571 North and South America sales (excluding U.S.) ​ 601,000 ​ — ​ 59,040 ​ 6,240 ​ 666,280 Other international sales ​ 256,133 ​ 400 ​ 87,680 ​ 5,300 ​ 349,513 Total ​ $ 5,488,906 ​ $ 333,789 ​ $ 189,281 ​ $ 17,388 ​ $ 6,029,364 ​ ​ ​ ​ ​ ​ ​ ​ ​ ​ ​ ​ ​ ​ ​ ​ ​ ​ ​ ​ For the three months ended June 30, 2023: ​ ​ ​ Blood ​ ​ ​ ​ Total ​ ​ ​ ​ ​ Collection ​ EasyPoint ® ​ Other ​ Product Geographic Segment ​ Syringes ​ Products ​ Needles ​ Products ​ Sales U.S. sales ​ $ 5,780,080 ​ $ 346,297 ​ $ 1,165,634 ​ $ 8,665 ​ ​ 7,300,676 North and South America sales (excluding U.S.) ​ 210,232 ​ — ​ — ​ — ​ ​ 210,232 Other international sales ​ 366,312 ​ 1,748 ​ 87,612 ​ 4,700 ​ ​ 460,372 Total ​ $ 6,356,624 ​ $ 348,045 ​ $ 1,253,246 ​ $ 13,365 ​ $ 7,971,280 ​ ​ ​ ​ ​ ​ ​ ​ ​ ​ ​ ​ ​ ​ ​ ​ ​ ​ ​ ​ For the six months ended June 30, 2024: ​ ​ ​ Blood ​ ​ ​ ​ ​ ​ ​ ​ ​ ​ Collection ​ EasyPoint ® ​ Other ​ ​ Total Geographic Segment ​ Syringes ​ Products ​ Needles ​ Products ​ ​ Revenue U.S. sales ​ $ 10,185,082 ​ ​ 700,998 ​ ​ 755,432 ​ ​ 13,226 ​ $ 11,654,738 North and South America sales (excluding U.S.) ​ 755,537 ​ ​ 96 ​ ​ 59,040 ​ ​ 6,240 ​ 820,913 Other international revenue ​ 828,612 ​ ​ 143,860 ​ ​ 174,704 ​ ​ 5,900 ​ 1,153,076 Total ​ $ 11,769,231 ​ $ 844,954 ​ $ 989,176 ​ $ 25,366 ​ $ 13,628,727 ​ ​ ​ ​ ​ ​ ​ ​ ​ ​ ​ ​ ​ ​ ​ ​ ​ ​ ​ ​ For the six months ended June 30, 2023: ​ ​ ​ Blood ​ ​ ​ ​ Total ​ ​ ​ ​ ​ Collection ​ EasyPoint ® ​ Other ​ Product Geographic Segment ​ Syringes ​ Products ​ Needles ​ Products ​ Sales U.S. sales ​ $ 10,583,166 ​ $ 744,673 ​ $ 1,378,121 ​ $ 18,164 ​ $ 12,724,124 North and South America sales (excluding U.S.) ​ 4,771,512 ​ — ​ — ​ 212,040 ​ 4,983,552 Other international sales ​ 871,854 ​ 213,948 ​ 174,204 ​ 4,700 ​ 1,264,706 Total ​ $ 16,226,532 ​ $ 958,621 ​ $ 1,552,325 ​ $ 234,904 ​ $ 18,972,382 ​</t>
        </is>
      </c>
    </row>
    <row r="7">
      <c r="A7" s="4" t="inlineStr">
        <is>
          <t>Schedule of diluted EPS under the treasury stock method</t>
        </is>
      </c>
      <c r="B7" s="4" t="inlineStr">
        <is>
          <t>The calculation of diluted EPS under the treasury stock method included the following shares in the three and six month periods ending June 30, 2024 and 2023: ​ ​ ​ ​ ​ ​ ​ ​ ​ ​ ​ Three Months Ended ​ Three Months Ended ​ Six Months Ended ​ Six Months Ended ​ June 30, 2024 June 20, 2023 ​ June 30, 2024 June 30, 2023 Common stock underlying issued and outstanding stock options ​ 1,524 16,033 ​ 5,007 22,041 ​ ​ 1,524 16,033 ​ 5,007 22,041</t>
        </is>
      </c>
    </row>
    <row r="8">
      <c r="A8" s="4" t="inlineStr">
        <is>
          <t>Schedule of earnings per share</t>
        </is>
      </c>
      <c r="B8" s="4" t="inlineStr">
        <is>
          <t>The potential dilution, if any, is shown on the following schedule: ​ ​ ​ ​ ​ ​ ​ ​ ​ ​ ​ ​ ​ ​ ​ ​ ​ Three Months Ended ​ Three Months Ended ​ Six Months Ended ​ Six Months Ended ​ ​ June 30, 2024 June 30, 2023 June 30, 2024 June 30, 2023 ​ Net loss ​ $ (14,164,640) ​ $ (3,868,568) ​ $ (13,735,256) ​ $ (2,877,596) ​ Preferred stock dividend requirements ​ (57,611) ​ (58,111) ​ (115,222) ​ (116,222) ​ Loss applicable to common shareholders ​ $ (14,222,251) ​ $ (3,926,679) ​ $ (13,850,478) ​ $ (2,993,818) ​ Average common shares outstanding ​ 29,937,159 ​ 29,937,159 ​ 29,937,159 ​ 29,937,159 ​ Average common and common equivalent shares outstanding — diluted ​ 29,937,159 ​ 30,169,604 ​ 29,937,159 ​ 30,169,604 ​ Basic loss per share ​ $ (0.48) ​ $ (0.13) ​ $ (0.46) ​ $ (0.10) ​ Diluted loss per share ​ $ (0.48) ​ $ (0.13) ​ $ (0.46) ​ $ (0.1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t>
        </is>
      </c>
      <c r="B3" s="4" t="inlineStr">
        <is>
          <t xml:space="preserve"> </t>
        </is>
      </c>
    </row>
    <row r="4">
      <c r="A4" s="4" t="inlineStr">
        <is>
          <t>Schedule of inventories</t>
        </is>
      </c>
      <c r="B4" s="4" t="inlineStr">
        <is>
          <t>Inventories consist of the following: ​ ​ ​ ​ ​ ​ ​ ​ ​ June 30, 2024 December 31, 2023 Raw materials ​ $ 4,119,134 ​ $ 4,349,029 Finished goods ​ ​ 17,899,131 ​ ​ 13,232,339 ​ ​ $ 22,018,265 ​ $ 17,581,3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OF FINANCIAL INSTRUMENTS</t>
        </is>
      </c>
      <c r="B3" s="4" t="inlineStr">
        <is>
          <t xml:space="preserve"> </t>
        </is>
      </c>
    </row>
    <row r="4">
      <c r="A4" s="4" t="inlineStr">
        <is>
          <t>Schedule of fair value of values of assets designated as Investments in equity securities</t>
        </is>
      </c>
      <c r="B4" s="4" t="inlineStr">
        <is>
          <t>The following tables summarize the values of assets designated as Investments in debt and equity securities: ​ ​ ​ ​ ​ ​ ​ ​ ​ ​ ​ ​ ​ ​ ​ ​ June 30, 2024 ​ Level 1 Level 2 Level 3 Total Equity securities ​ $ 18,323,403 ​ $ — ​ $ — ​ $ 18,323,403 Mutual funds ​ ​ 16,059,428 ​ ​ — ​ ​ — ​ ​ 16,059,428 Municipal bonds ​ ​ 668,668 ​ ​ — ​ ​ — ​ ​ 668,668 ​ ​ $ 35,051,499 ​ $ — ​ $ — ​ $ 35,051,499 ​ ​ ​ ​ ​ ​ ​ ​ ​ ​ ​ ​ ​ ​ ​ ​ December 31, 2023 ​ Level 1 Level 2 Level 3 Total Equity securities ​ $ 18,282,556 ​ $ — ​ $ — ​ $ 18,282,556 Mutual funds ​ ​ 15,656,757 ​ ​ — ​ ​ — ​ ​ 15,656,757 Municipal bonds ​ 681,900 ​ ​ — ​ ​ — ​ ​ 681,900 ​ ​ $ 34,621,213 ​ $ — ​ $ — ​ $ 34,621,213 ​</t>
        </is>
      </c>
    </row>
    <row r="5">
      <c r="A5" s="4" t="inlineStr">
        <is>
          <t>Schedule of gross unrealized gains (losses) on investments in equity securities</t>
        </is>
      </c>
      <c r="B5" s="4" t="inlineStr">
        <is>
          <t>The investment assets are held as trading securities and are carried at fair value as of the date of the Condensed Balance Sheets. The Company intends to hold these assets for possible future operating requirements. The following table summarizes gross unrealized gains and losses from Investments in debt and equity securities: ​ ​ ​ ​ ​ ​ ​ ​ ​ ​ ​ ​ ​ ​ ​ ​ June 30, 2024 ​ ​ ​ ​ ​ Cumulative Unrealized ​ Aggregate ​ Cost Gains Losses Fair Value Equity securities ​ $ 24,151,932 ​ ​ — ​ ​ (5,828,529) ​ ​ 18,323,403 Mutual funds ​ ​ 15,975,653 ​ ​ 83,775 ​ ​ — ​ ​ 16,059,428 Municipal bonds ​ ​ 635,929 ​ ​ 32,739 ​ ​ — ​ ​ 668,668 ​ ​ $ 40,763,514 ​ $ 116,514 ​ $ (5,828,529) ​ $ 35,051,499 ​ ​ ​ ​ ​ ​ ​ ​ ​ ​ ​ ​ ​ ​ ​ ​ December 31, 2023 ​ ​ ​ ​ ​ Cumulative Unrealized ​ Aggregate ​ Cost Gains Losses Fair Value Equity securities ​ $ 24,074,112 ​ $ — ​ $ (5,791,556) ​ $ 18,282,556 Mutual funds ​ ​ 15,576,527 ​ ​ 80,230 ​ ​ — ​ ​ 15,656,757 Municipal bonds ​ 635,425 ​ ​ 46,475 ​ ​ — ​ ​ 681,900 ​ ​ $ 40,286,064 ​ $ 126,705 ​ $ (5,791,556) ​ $ 34,621,2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4</t>
        </is>
      </c>
    </row>
    <row r="3">
      <c r="A3" s="3" t="inlineStr">
        <is>
          <t>INCOME TAXES</t>
        </is>
      </c>
      <c r="B3" s="4" t="inlineStr">
        <is>
          <t xml:space="preserve"> </t>
        </is>
      </c>
    </row>
    <row r="4">
      <c r="A4" s="4" t="inlineStr">
        <is>
          <t>Schedule of reconciliation of the federal statutory corporate tax rate to the Company's effective tax rate</t>
        </is>
      </c>
      <c r="B4" s="4" t="inlineStr">
        <is>
          <t>A reconciliation of the federal statutory corporate tax rate to the Company’s effective tax rate is as follows: ​ ​ ​ ​ ​ ​ ​ ​ ​ ​ Six Months Ended ​ Six Months Ended ​ ​ ​ June 30, 2024 June 30, 2023 ​ U.S. statutory federal tax rate 21.0 % 21.0 % State tax, net of federal tax (0.1) % 0.1 % Change in valuation allowance (178.0) % — % Stock options ​ — % 0.4 % ​ Section 162(m); Limit on Compensation ​ (0.2) % — % ​ Out of period adjustment ​ — % (0.8) % ​ Other ​ (0.1) % — % ​ Return-to-provision and other (0.2) % (1.1) % Effective tax rate (157.6) % 19.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6 Months Ended</t>
        </is>
      </c>
    </row>
    <row r="2">
      <c r="B2" s="2" t="inlineStr">
        <is>
          <t>Jun. 30, 2024</t>
        </is>
      </c>
    </row>
    <row r="3">
      <c r="A3" s="3" t="inlineStr">
        <is>
          <t>OTHER ACCRUED LIABILITIES</t>
        </is>
      </c>
      <c r="B3" s="4" t="inlineStr">
        <is>
          <t xml:space="preserve"> </t>
        </is>
      </c>
    </row>
    <row r="4">
      <c r="A4" s="4" t="inlineStr">
        <is>
          <t>Schedule of other accrued liabilities</t>
        </is>
      </c>
      <c r="B4" s="4" t="inlineStr">
        <is>
          <t>Other accrued liabilities consist of the following: ​ ​ ​ ​ ​ ​ ​ ​ ​ June 30, 2024 December 31, 2023 Prepayments from customers ​ $ 300,268 ​ $ 201,492 Accrued property taxes ​ ​ 332,179 ​ ​ — Accrued professional fees ​ ​ 316,254 ​ ​ 320,899 Current portion – preferred stock repurchase ​ 6,000 ​ 6,000 Other accrued expenses ​ 82,992 ​ 102,180 Total ​ $ 1,037,693 ​ $ 630,5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SEGMENT (Tables)</t>
        </is>
      </c>
      <c r="B1" s="2" t="inlineStr">
        <is>
          <t>6 Months Ended</t>
        </is>
      </c>
    </row>
    <row r="2">
      <c r="B2" s="2" t="inlineStr">
        <is>
          <t>Jun. 30, 2024</t>
        </is>
      </c>
    </row>
    <row r="3">
      <c r="A3" s="3" t="inlineStr">
        <is>
          <t>BUSINESS SEGMENT</t>
        </is>
      </c>
      <c r="B3" s="4" t="inlineStr">
        <is>
          <t xml:space="preserve"> </t>
        </is>
      </c>
    </row>
    <row r="4">
      <c r="A4" s="4" t="inlineStr">
        <is>
          <t>Schedule of company's sales and long-lived assets by geography</t>
        </is>
      </c>
      <c r="B4" s="4" t="inlineStr">
        <is>
          <t>Revenues by geography are as follows: ​ ​ ​ ​ ​ ​ ​ ​ ​ ​ ​ ​ ​ ​ ​ ​ ​ Three Months Ended ​ Three Months Ended ​ Six Months Ended ​ Six Months Ended ​ ​ June 30, 2024 June 30, 2023 June 30, 2024 June 30, 2023 ​ U.S. sales ​ $ 5,013,571 ​ $ 7,300,676 ​ $ 11,654,738 ​ $ 12,724,124 ​ North and South America sales (excluding U.S.) ​ 666,280 ​ 210,232 ​ 820,913 ​ 4,983,552 ​ Other international sales ​ 349,513 ​ 460,372 ​ 1,153,076 ​ 1,264,706 ​ Total sales ​ $ 6,029,364 ​ $ 7,971,280 ​ $ 13,628,727 ​ $ 18,972,382 ​ ​ Long-lived assets by geography are as follows: ​ ​ ​ ​ ​ ​ ​ ​ ​ ​ June 30, 2024 December 31, 2023 ​ Long-lived assets ​ ​ ​ ​ ​ ​ ​ U.S. ​ $ 85,966,745 ​ $ 89,237,030 ​ International ​ ​ 4,083,182 ​ ​ 4,241,491 ​ Total ​ $ 90,049,927 ​ $ 93,478,52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MMARY OF SIGNIFICANT ACCOUNTING POLICIES - Accounts receivable (Details) $ in Thousands</t>
        </is>
      </c>
      <c r="B1" s="2" t="inlineStr">
        <is>
          <t>6 Months Ended</t>
        </is>
      </c>
    </row>
    <row r="2">
      <c r="B2" s="2" t="inlineStr">
        <is>
          <t>Jun. 30, 2024 USD ($) customer</t>
        </is>
      </c>
      <c r="C2" s="2" t="inlineStr">
        <is>
          <t>Dec. 31, 2023 USD ($)</t>
        </is>
      </c>
    </row>
    <row r="3">
      <c r="A3" s="3" t="inlineStr">
        <is>
          <t>Accounts receivable</t>
        </is>
      </c>
      <c r="B3" s="4" t="inlineStr">
        <is>
          <t xml:space="preserve"> </t>
        </is>
      </c>
      <c r="C3" s="4" t="inlineStr">
        <is>
          <t xml:space="preserve"> </t>
        </is>
      </c>
    </row>
    <row r="4">
      <c r="A4" s="4" t="inlineStr">
        <is>
          <t>Number of products consigned to customers | customer</t>
        </is>
      </c>
      <c r="B4" s="5" t="n">
        <v>0</v>
      </c>
      <c r="C4" s="4" t="inlineStr">
        <is>
          <t xml:space="preserve"> </t>
        </is>
      </c>
    </row>
    <row r="5">
      <c r="A5" s="4" t="inlineStr">
        <is>
          <t>Allowance for credit losses | $</t>
        </is>
      </c>
      <c r="B5" s="6" t="n">
        <v>817</v>
      </c>
      <c r="C5" s="6" t="n">
        <v>89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Inventories (Details) - USD ($) $ in Thousands</t>
        </is>
      </c>
      <c r="B1" s="2" t="inlineStr">
        <is>
          <t>6 Months Ended</t>
        </is>
      </c>
      <c r="C1" s="2" t="inlineStr">
        <is>
          <t>12 Months Ended</t>
        </is>
      </c>
    </row>
    <row r="2">
      <c r="B2" s="2" t="inlineStr">
        <is>
          <t>Jun. 30, 2024</t>
        </is>
      </c>
      <c r="C2" s="2" t="inlineStr">
        <is>
          <t>Dec. 31, 2023</t>
        </is>
      </c>
    </row>
    <row r="3">
      <c r="A3" s="4" t="inlineStr">
        <is>
          <t>VanishPoint 3mL and EasyPoint needle</t>
        </is>
      </c>
      <c r="B3" s="4" t="inlineStr">
        <is>
          <t xml:space="preserve"> </t>
        </is>
      </c>
      <c r="C3" s="4" t="inlineStr">
        <is>
          <t xml:space="preserve"> </t>
        </is>
      </c>
    </row>
    <row r="4">
      <c r="A4" s="3" t="inlineStr">
        <is>
          <t>Inventories</t>
        </is>
      </c>
      <c r="B4" s="4" t="inlineStr">
        <is>
          <t xml:space="preserve"> </t>
        </is>
      </c>
      <c r="C4" s="4" t="inlineStr">
        <is>
          <t xml:space="preserve"> </t>
        </is>
      </c>
    </row>
    <row r="5">
      <c r="A5" s="4" t="inlineStr">
        <is>
          <t>Lower of cost or net realizable value inventory adjustment</t>
        </is>
      </c>
      <c r="B5" s="6" t="n">
        <v>2</v>
      </c>
      <c r="C5" s="6" t="n">
        <v>1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4</t>
        </is>
      </c>
      <c r="C1" s="2" t="inlineStr">
        <is>
          <t>Dec. 31, 2023</t>
        </is>
      </c>
    </row>
    <row r="2">
      <c r="A2" s="4" t="inlineStr">
        <is>
          <t>Preferred stock, par value (in dollars per share)</t>
        </is>
      </c>
      <c r="B2" s="6" t="n">
        <v>1</v>
      </c>
      <c r="C2" s="6" t="n">
        <v>1</v>
      </c>
    </row>
    <row r="3">
      <c r="A3" s="4" t="inlineStr">
        <is>
          <t>Common stock, par value (in dollars per share)</t>
        </is>
      </c>
      <c r="B3" s="6" t="n">
        <v>0</v>
      </c>
      <c r="C3" s="6" t="n">
        <v>0</v>
      </c>
    </row>
    <row r="4">
      <c r="A4" s="4" t="inlineStr">
        <is>
          <t>Preferred Stock Class B</t>
        </is>
      </c>
      <c r="B4" s="4" t="inlineStr">
        <is>
          <t xml:space="preserve"> </t>
        </is>
      </c>
      <c r="C4" s="4" t="inlineStr">
        <is>
          <t xml:space="preserve"> </t>
        </is>
      </c>
    </row>
    <row r="5">
      <c r="A5" s="4" t="inlineStr">
        <is>
          <t>Preferred stock, authorized shares</t>
        </is>
      </c>
      <c r="B5" s="5" t="n">
        <v>5000000</v>
      </c>
      <c r="C5"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Jun. 30, 2024</t>
        </is>
      </c>
    </row>
    <row r="2">
      <c r="A2" s="4" t="inlineStr">
        <is>
          <t>Production equipment | Minimum</t>
        </is>
      </c>
      <c r="B2" s="4" t="inlineStr">
        <is>
          <t xml:space="preserve"> </t>
        </is>
      </c>
    </row>
    <row r="3">
      <c r="A3" s="3" t="inlineStr">
        <is>
          <t>Property, plant, and equipment</t>
        </is>
      </c>
      <c r="B3" s="4" t="inlineStr">
        <is>
          <t xml:space="preserve"> </t>
        </is>
      </c>
    </row>
    <row r="4">
      <c r="A4" s="4" t="inlineStr">
        <is>
          <t>Useful lives (in years)</t>
        </is>
      </c>
      <c r="B4" s="4" t="inlineStr">
        <is>
          <t>3 years</t>
        </is>
      </c>
    </row>
    <row r="5">
      <c r="A5" s="4" t="inlineStr">
        <is>
          <t>Production equipment | Maximum</t>
        </is>
      </c>
      <c r="B5" s="4" t="inlineStr">
        <is>
          <t xml:space="preserve"> </t>
        </is>
      </c>
    </row>
    <row r="6">
      <c r="A6" s="3" t="inlineStr">
        <is>
          <t>Property, plant, and equipment</t>
        </is>
      </c>
      <c r="B6" s="4" t="inlineStr">
        <is>
          <t xml:space="preserve"> </t>
        </is>
      </c>
    </row>
    <row r="7">
      <c r="A7" s="4" t="inlineStr">
        <is>
          <t>Useful lives (in years)</t>
        </is>
      </c>
      <c r="B7" s="4" t="inlineStr">
        <is>
          <t>13 years</t>
        </is>
      </c>
    </row>
    <row r="8">
      <c r="A8" s="4" t="inlineStr">
        <is>
          <t>Office furniture and equipment | Minimum</t>
        </is>
      </c>
      <c r="B8" s="4" t="inlineStr">
        <is>
          <t xml:space="preserve"> </t>
        </is>
      </c>
    </row>
    <row r="9">
      <c r="A9" s="3" t="inlineStr">
        <is>
          <t>Property, plant, and equipment</t>
        </is>
      </c>
      <c r="B9" s="4" t="inlineStr">
        <is>
          <t xml:space="preserve"> </t>
        </is>
      </c>
    </row>
    <row r="10">
      <c r="A10" s="4" t="inlineStr">
        <is>
          <t>Useful lives (in years)</t>
        </is>
      </c>
      <c r="B10" s="4" t="inlineStr">
        <is>
          <t>3 years</t>
        </is>
      </c>
    </row>
    <row r="11">
      <c r="A11" s="4" t="inlineStr">
        <is>
          <t>Office furniture and equipment | Maximum</t>
        </is>
      </c>
      <c r="B11" s="4" t="inlineStr">
        <is>
          <t xml:space="preserve"> </t>
        </is>
      </c>
    </row>
    <row r="12">
      <c r="A12" s="3" t="inlineStr">
        <is>
          <t>Property, plant, and equipment</t>
        </is>
      </c>
      <c r="B12" s="4" t="inlineStr">
        <is>
          <t xml:space="preserve"> </t>
        </is>
      </c>
    </row>
    <row r="13">
      <c r="A13" s="4" t="inlineStr">
        <is>
          <t>Useful lives (in years)</t>
        </is>
      </c>
      <c r="B13" s="4" t="inlineStr">
        <is>
          <t>10 years</t>
        </is>
      </c>
    </row>
    <row r="14">
      <c r="A14" s="4" t="inlineStr">
        <is>
          <t>Buildings</t>
        </is>
      </c>
      <c r="B14" s="4" t="inlineStr">
        <is>
          <t xml:space="preserve"> </t>
        </is>
      </c>
    </row>
    <row r="15">
      <c r="A15" s="3" t="inlineStr">
        <is>
          <t>Property, plant, and equipment</t>
        </is>
      </c>
      <c r="B15" s="4" t="inlineStr">
        <is>
          <t xml:space="preserve"> </t>
        </is>
      </c>
    </row>
    <row r="16">
      <c r="A16" s="4" t="inlineStr">
        <is>
          <t>Useful lives (in years)</t>
        </is>
      </c>
      <c r="B16" s="4" t="inlineStr">
        <is>
          <t>39 years</t>
        </is>
      </c>
    </row>
    <row r="17">
      <c r="A17" s="4" t="inlineStr">
        <is>
          <t>Building improvements</t>
        </is>
      </c>
      <c r="B17" s="4" t="inlineStr">
        <is>
          <t xml:space="preserve"> </t>
        </is>
      </c>
    </row>
    <row r="18">
      <c r="A18" s="3" t="inlineStr">
        <is>
          <t>Property, plant, and equipment</t>
        </is>
      </c>
      <c r="B18" s="4" t="inlineStr">
        <is>
          <t xml:space="preserve"> </t>
        </is>
      </c>
    </row>
    <row r="19">
      <c r="A19" s="4" t="inlineStr">
        <is>
          <t>Useful lives (in years)</t>
        </is>
      </c>
      <c r="B19" s="4" t="inlineStr">
        <is>
          <t>1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13" customWidth="1" min="2" max="2"/>
    <col width="31" customWidth="1" min="3" max="3"/>
    <col width="31" customWidth="1" min="4" max="4"/>
    <col width="31" customWidth="1" min="5" max="5"/>
    <col width="31" customWidth="1" min="6" max="6"/>
  </cols>
  <sheetData>
    <row r="1">
      <c r="A1" s="1" t="inlineStr">
        <is>
          <t>SUMMARY OF SIGNIFICANT ACCOUNTING POLICIES - Concentration risks (Details)</t>
        </is>
      </c>
      <c r="C1" s="2" t="inlineStr">
        <is>
          <t>3 Months Ended</t>
        </is>
      </c>
      <c r="E1" s="2" t="inlineStr">
        <is>
          <t>6 Months Ended</t>
        </is>
      </c>
    </row>
    <row r="2">
      <c r="B2" s="2" t="inlineStr">
        <is>
          <t>May 14, 2024</t>
        </is>
      </c>
      <c r="C2" s="2" t="inlineStr">
        <is>
          <t>Jun. 30, 2024 USD ($) customer</t>
        </is>
      </c>
      <c r="D2" s="2" t="inlineStr">
        <is>
          <t>Jun. 30, 2023 USD ($) customer</t>
        </is>
      </c>
      <c r="E2" s="2" t="inlineStr">
        <is>
          <t>Jun. 30, 2024 USD ($) customer</t>
        </is>
      </c>
      <c r="F2" s="2" t="inlineStr">
        <is>
          <t>Jun. 30, 2023 USD ($) customer</t>
        </is>
      </c>
    </row>
    <row r="3">
      <c r="A3" s="3" t="inlineStr">
        <is>
          <t>Concentration risk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dollar amount of net sales</t>
        </is>
      </c>
      <c r="B4" s="4" t="inlineStr">
        <is>
          <t xml:space="preserve"> </t>
        </is>
      </c>
      <c r="C4" s="6" t="n">
        <v>6029364</v>
      </c>
      <c r="D4" s="6" t="n">
        <v>7971280</v>
      </c>
      <c r="E4" s="6" t="n">
        <v>13628727</v>
      </c>
      <c r="F4" s="6" t="n">
        <v>18972382</v>
      </c>
    </row>
    <row r="5">
      <c r="A5" s="4" t="inlineStr">
        <is>
          <t>Net Sales | Customer Concentration Ri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ignificant customers | customer</t>
        </is>
      </c>
      <c r="B7" s="4" t="inlineStr">
        <is>
          <t xml:space="preserve"> </t>
        </is>
      </c>
      <c r="C7" s="5" t="n">
        <v>4</v>
      </c>
      <c r="D7" s="5" t="n">
        <v>3</v>
      </c>
      <c r="E7" s="5" t="n">
        <v>3</v>
      </c>
      <c r="F7" s="5" t="n">
        <v>3</v>
      </c>
    </row>
    <row r="8">
      <c r="A8" s="4" t="inlineStr">
        <is>
          <t>Net Sales | Customer Concentration Risk | Chin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net sales to significant customers</t>
        </is>
      </c>
      <c r="B10" s="4" t="inlineStr">
        <is>
          <t xml:space="preserve"> </t>
        </is>
      </c>
      <c r="C10" s="4" t="inlineStr">
        <is>
          <t xml:space="preserve"> </t>
        </is>
      </c>
      <c r="D10" s="4" t="inlineStr">
        <is>
          <t xml:space="preserve"> </t>
        </is>
      </c>
      <c r="E10" s="8" t="n">
        <v>0.91</v>
      </c>
      <c r="F10" s="4" t="inlineStr">
        <is>
          <t xml:space="preserve"> </t>
        </is>
      </c>
    </row>
    <row r="11">
      <c r="A11" s="4" t="inlineStr">
        <is>
          <t>Net Sales | Customer Concentration Risk | Significant custom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dollar amount of net sales</t>
        </is>
      </c>
      <c r="B13" s="4" t="inlineStr">
        <is>
          <t xml:space="preserve"> </t>
        </is>
      </c>
      <c r="C13" s="6" t="n">
        <v>3800000</v>
      </c>
      <c r="D13" s="6" t="n">
        <v>4400000</v>
      </c>
      <c r="E13" s="6" t="n">
        <v>7300000</v>
      </c>
      <c r="F13" s="6" t="n">
        <v>10200000</v>
      </c>
    </row>
    <row r="14">
      <c r="A14" s="4" t="inlineStr">
        <is>
          <t>Percentage of net sales to significant customers</t>
        </is>
      </c>
      <c r="B14" s="4" t="inlineStr">
        <is>
          <t xml:space="preserve"> </t>
        </is>
      </c>
      <c r="C14" s="8" t="n">
        <v>0.63</v>
      </c>
      <c r="D14" s="8" t="n">
        <v>0.55</v>
      </c>
      <c r="E14" s="9" t="n">
        <v>0.536</v>
      </c>
      <c r="F14" s="9" t="n">
        <v>0.539</v>
      </c>
    </row>
    <row r="15">
      <c r="A15" s="4" t="inlineStr">
        <is>
          <t>Cost of Sales, Manufacturing | Supplier Concentration Risk | Chin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net sales to significant customers</t>
        </is>
      </c>
      <c r="B17" s="4" t="inlineStr">
        <is>
          <t xml:space="preserve"> </t>
        </is>
      </c>
      <c r="C17" s="8" t="n">
        <v>0.92</v>
      </c>
      <c r="D17" s="8" t="n">
        <v>0.84</v>
      </c>
      <c r="E17" s="8" t="n">
        <v>0.91</v>
      </c>
      <c r="F17" s="8" t="n">
        <v>0.89</v>
      </c>
    </row>
    <row r="18">
      <c r="A18" s="4" t="inlineStr">
        <is>
          <t>Percentage increase in tariffs for syringes and needles</t>
        </is>
      </c>
      <c r="B18" s="8" t="n">
        <v>0.5</v>
      </c>
      <c r="C18" s="4" t="inlineStr">
        <is>
          <t xml:space="preserve"> </t>
        </is>
      </c>
      <c r="D18" s="4" t="inlineStr">
        <is>
          <t xml:space="preserve"> </t>
        </is>
      </c>
      <c r="E18" s="4" t="inlineStr">
        <is>
          <t xml:space="preserve"> </t>
        </is>
      </c>
      <c r="F18"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 width="22" customWidth="1" min="5" max="5"/>
    <col width="27" customWidth="1" min="6" max="6"/>
    <col width="22" customWidth="1" min="7" max="7"/>
    <col width="22" customWidth="1" min="8" max="8"/>
  </cols>
  <sheetData>
    <row r="1">
      <c r="A1" s="1" t="inlineStr">
        <is>
          <t>SUMMARY OF SIGNIFICANT ACCOUNTING POLICIES - Revenue recognition (Details)</t>
        </is>
      </c>
      <c r="D1" s="2" t="inlineStr">
        <is>
          <t>3 Months Ended</t>
        </is>
      </c>
      <c r="F1" s="2" t="inlineStr">
        <is>
          <t>6 Months Ended</t>
        </is>
      </c>
      <c r="H1" s="2" t="inlineStr">
        <is>
          <t>12 Months Ended</t>
        </is>
      </c>
    </row>
    <row r="2">
      <c r="B2" s="2" t="inlineStr">
        <is>
          <t>Sep. 01, 2024 USD ($)</t>
        </is>
      </c>
      <c r="C2" s="2" t="inlineStr">
        <is>
          <t>Feb. 05, 2024 item</t>
        </is>
      </c>
      <c r="D2" s="2" t="inlineStr">
        <is>
          <t>Jun. 30, 2024 USD ($)</t>
        </is>
      </c>
      <c r="E2" s="2" t="inlineStr">
        <is>
          <t>Jun. 30, 2023 USD ($)</t>
        </is>
      </c>
      <c r="F2" s="2" t="inlineStr">
        <is>
          <t>Jun. 30, 2024 USD ($) item</t>
        </is>
      </c>
      <c r="G2" s="2" t="inlineStr">
        <is>
          <t>Jun. 30, 2023 USD ($)</t>
        </is>
      </c>
      <c r="H2" s="2" t="inlineStr">
        <is>
          <t>Dec. 31, 2023 USD ($)</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d contractual allowances</t>
        </is>
      </c>
      <c r="B4" s="4" t="inlineStr">
        <is>
          <t xml:space="preserve"> </t>
        </is>
      </c>
      <c r="C4" s="4" t="inlineStr">
        <is>
          <t xml:space="preserve"> </t>
        </is>
      </c>
      <c r="D4" s="4" t="inlineStr">
        <is>
          <t xml:space="preserve"> </t>
        </is>
      </c>
      <c r="E4" s="4" t="inlineStr">
        <is>
          <t xml:space="preserve"> </t>
        </is>
      </c>
      <c r="F4" s="6" t="n">
        <v>1300000</v>
      </c>
      <c r="G4" s="4" t="inlineStr">
        <is>
          <t xml:space="preserve"> </t>
        </is>
      </c>
      <c r="H4" s="6" t="n">
        <v>2200000</v>
      </c>
    </row>
    <row r="5">
      <c r="A5" s="4" t="inlineStr">
        <is>
          <t>License revenue payable to patent owner, as a percent</t>
        </is>
      </c>
      <c r="B5" s="4" t="inlineStr">
        <is>
          <t xml:space="preserve"> </t>
        </is>
      </c>
      <c r="C5" s="4" t="inlineStr">
        <is>
          <t xml:space="preserve"> </t>
        </is>
      </c>
      <c r="D5" s="4" t="inlineStr">
        <is>
          <t xml:space="preserve"> </t>
        </is>
      </c>
      <c r="E5" s="4" t="inlineStr">
        <is>
          <t xml:space="preserve"> </t>
        </is>
      </c>
      <c r="F5" s="8" t="n">
        <v>0.5</v>
      </c>
      <c r="G5" s="4" t="inlineStr">
        <is>
          <t xml:space="preserve"> </t>
        </is>
      </c>
      <c r="H5" s="4" t="inlineStr">
        <is>
          <t xml:space="preserve"> </t>
        </is>
      </c>
    </row>
    <row r="6">
      <c r="A6" s="4" t="inlineStr">
        <is>
          <t>Sales, net</t>
        </is>
      </c>
      <c r="B6" s="4" t="inlineStr">
        <is>
          <t xml:space="preserve"> </t>
        </is>
      </c>
      <c r="C6" s="4" t="inlineStr">
        <is>
          <t xml:space="preserve"> </t>
        </is>
      </c>
      <c r="D6" s="6" t="n">
        <v>6029364</v>
      </c>
      <c r="E6" s="6" t="n">
        <v>7971280</v>
      </c>
      <c r="F6" s="6" t="n">
        <v>13628727</v>
      </c>
      <c r="G6" s="6" t="n">
        <v>18972382</v>
      </c>
      <c r="H6" s="4" t="inlineStr">
        <is>
          <t xml:space="preserve"> </t>
        </is>
      </c>
    </row>
    <row r="7">
      <c r="A7" s="4" t="inlineStr">
        <is>
          <t>Licens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venue recogn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s, net</t>
        </is>
      </c>
      <c r="B9" s="4" t="inlineStr">
        <is>
          <t xml:space="preserve"> </t>
        </is>
      </c>
      <c r="C9" s="4" t="inlineStr">
        <is>
          <t xml:space="preserve"> </t>
        </is>
      </c>
      <c r="D9" s="5" t="n">
        <v>90000</v>
      </c>
      <c r="E9" s="5" t="n">
        <v>0</v>
      </c>
      <c r="F9" s="5" t="n">
        <v>189000</v>
      </c>
      <c r="G9" s="5" t="n">
        <v>0</v>
      </c>
      <c r="H9" s="4" t="inlineStr">
        <is>
          <t xml:space="preserve"> </t>
        </is>
      </c>
    </row>
    <row r="10">
      <c r="A10" s="4" t="inlineStr">
        <is>
          <t>Syrin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venue recogn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s, net</t>
        </is>
      </c>
      <c r="B12" s="4" t="inlineStr">
        <is>
          <t xml:space="preserve"> </t>
        </is>
      </c>
      <c r="C12" s="4" t="inlineStr">
        <is>
          <t xml:space="preserve"> </t>
        </is>
      </c>
      <c r="D12" s="5" t="n">
        <v>5488906</v>
      </c>
      <c r="E12" s="5" t="n">
        <v>6356624</v>
      </c>
      <c r="F12" s="5" t="n">
        <v>11769231</v>
      </c>
      <c r="G12" s="5" t="n">
        <v>16226532</v>
      </c>
      <c r="H12" s="4" t="inlineStr">
        <is>
          <t xml:space="preserve"> </t>
        </is>
      </c>
    </row>
    <row r="13">
      <c r="A13" s="4" t="inlineStr">
        <is>
          <t>Blood Collection Produ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venue recogn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s, net</t>
        </is>
      </c>
      <c r="B15" s="4" t="inlineStr">
        <is>
          <t xml:space="preserve"> </t>
        </is>
      </c>
      <c r="C15" s="4" t="inlineStr">
        <is>
          <t xml:space="preserve"> </t>
        </is>
      </c>
      <c r="D15" s="5" t="n">
        <v>333789</v>
      </c>
      <c r="E15" s="5" t="n">
        <v>348045</v>
      </c>
      <c r="F15" s="5" t="n">
        <v>844954</v>
      </c>
      <c r="G15" s="5" t="n">
        <v>958621</v>
      </c>
      <c r="H15" s="4" t="inlineStr">
        <is>
          <t xml:space="preserve"> </t>
        </is>
      </c>
    </row>
    <row r="16">
      <c r="A16" s="4" t="inlineStr">
        <is>
          <t>EasyPoint Need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venue recogn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units subject to recall | item</t>
        </is>
      </c>
      <c r="B18" s="4" t="inlineStr">
        <is>
          <t xml:space="preserve"> </t>
        </is>
      </c>
      <c r="C18" s="5" t="n">
        <v>4776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s, net</t>
        </is>
      </c>
      <c r="B19" s="4" t="inlineStr">
        <is>
          <t xml:space="preserve"> </t>
        </is>
      </c>
      <c r="C19" s="4" t="inlineStr">
        <is>
          <t xml:space="preserve"> </t>
        </is>
      </c>
      <c r="D19" s="5" t="n">
        <v>189281</v>
      </c>
      <c r="E19" s="5" t="n">
        <v>1253246</v>
      </c>
      <c r="F19" s="5" t="n">
        <v>989176</v>
      </c>
      <c r="G19" s="5" t="n">
        <v>1552325</v>
      </c>
      <c r="H19" s="4" t="inlineStr">
        <is>
          <t xml:space="preserve"> </t>
        </is>
      </c>
    </row>
    <row r="20">
      <c r="A20" s="4" t="inlineStr">
        <is>
          <t>EasyPoint Needles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venue recogn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stimated expense related to recall</t>
        </is>
      </c>
      <c r="B22" s="6" t="n">
        <v>116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Produ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venue recogn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s, net</t>
        </is>
      </c>
      <c r="B25" s="4" t="inlineStr">
        <is>
          <t xml:space="preserve"> </t>
        </is>
      </c>
      <c r="C25" s="4" t="inlineStr">
        <is>
          <t xml:space="preserve"> </t>
        </is>
      </c>
      <c r="D25" s="5" t="n">
        <v>17388</v>
      </c>
      <c r="E25" s="5" t="n">
        <v>13365</v>
      </c>
      <c r="F25" s="5" t="n">
        <v>25366</v>
      </c>
      <c r="G25" s="5" t="n">
        <v>234904</v>
      </c>
      <c r="H25" s="4" t="inlineStr">
        <is>
          <t xml:space="preserve"> </t>
        </is>
      </c>
    </row>
    <row r="26">
      <c r="A26" s="4" t="inlineStr">
        <is>
          <t>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venue recogn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s, net</t>
        </is>
      </c>
      <c r="B28" s="4" t="inlineStr">
        <is>
          <t xml:space="preserve"> </t>
        </is>
      </c>
      <c r="C28" s="4" t="inlineStr">
        <is>
          <t xml:space="preserve"> </t>
        </is>
      </c>
      <c r="D28" s="5" t="n">
        <v>5013571</v>
      </c>
      <c r="E28" s="5" t="n">
        <v>7300676</v>
      </c>
      <c r="F28" s="5" t="n">
        <v>11654738</v>
      </c>
      <c r="G28" s="5" t="n">
        <v>12724124</v>
      </c>
      <c r="H28" s="4" t="inlineStr">
        <is>
          <t xml:space="preserve"> </t>
        </is>
      </c>
    </row>
    <row r="29">
      <c r="A29" s="4" t="inlineStr">
        <is>
          <t>U.S. | Syrin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venue recogn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s, net</t>
        </is>
      </c>
      <c r="B31" s="4" t="inlineStr">
        <is>
          <t xml:space="preserve"> </t>
        </is>
      </c>
      <c r="C31" s="4" t="inlineStr">
        <is>
          <t xml:space="preserve"> </t>
        </is>
      </c>
      <c r="D31" s="5" t="n">
        <v>4631773</v>
      </c>
      <c r="E31" s="5" t="n">
        <v>5780080</v>
      </c>
      <c r="F31" s="5" t="n">
        <v>10185082</v>
      </c>
      <c r="G31" s="5" t="n">
        <v>10583166</v>
      </c>
      <c r="H31" s="4" t="inlineStr">
        <is>
          <t xml:space="preserve"> </t>
        </is>
      </c>
    </row>
    <row r="32">
      <c r="A32" s="4" t="inlineStr">
        <is>
          <t>U.S. | Blood Collection Produ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venue recogn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ales, net</t>
        </is>
      </c>
      <c r="B34" s="4" t="inlineStr">
        <is>
          <t xml:space="preserve"> </t>
        </is>
      </c>
      <c r="C34" s="4" t="inlineStr">
        <is>
          <t xml:space="preserve"> </t>
        </is>
      </c>
      <c r="D34" s="5" t="n">
        <v>333389</v>
      </c>
      <c r="E34" s="5" t="n">
        <v>346297</v>
      </c>
      <c r="F34" s="5" t="n">
        <v>700998</v>
      </c>
      <c r="G34" s="5" t="n">
        <v>744673</v>
      </c>
      <c r="H34" s="4" t="inlineStr">
        <is>
          <t xml:space="preserve"> </t>
        </is>
      </c>
    </row>
    <row r="35">
      <c r="A35" s="4" t="inlineStr">
        <is>
          <t>U.S. | EasyPoint Need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venue recogn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les, net</t>
        </is>
      </c>
      <c r="B37" s="4" t="inlineStr">
        <is>
          <t xml:space="preserve"> </t>
        </is>
      </c>
      <c r="C37" s="4" t="inlineStr">
        <is>
          <t xml:space="preserve"> </t>
        </is>
      </c>
      <c r="D37" s="5" t="n">
        <v>42561</v>
      </c>
      <c r="E37" s="5" t="n">
        <v>1165634</v>
      </c>
      <c r="F37" s="5" t="n">
        <v>755432</v>
      </c>
      <c r="G37" s="5" t="n">
        <v>1378121</v>
      </c>
      <c r="H37" s="4" t="inlineStr">
        <is>
          <t xml:space="preserve"> </t>
        </is>
      </c>
    </row>
    <row r="38">
      <c r="A38" s="4" t="inlineStr">
        <is>
          <t>U.S. | Other Produ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venue recogn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ales, net</t>
        </is>
      </c>
      <c r="B40" s="4" t="inlineStr">
        <is>
          <t xml:space="preserve"> </t>
        </is>
      </c>
      <c r="C40" s="4" t="inlineStr">
        <is>
          <t xml:space="preserve"> </t>
        </is>
      </c>
      <c r="D40" s="5" t="n">
        <v>5848</v>
      </c>
      <c r="E40" s="5" t="n">
        <v>8665</v>
      </c>
      <c r="F40" s="5" t="n">
        <v>13226</v>
      </c>
      <c r="G40" s="5" t="n">
        <v>18164</v>
      </c>
      <c r="H40" s="4" t="inlineStr">
        <is>
          <t xml:space="preserve"> </t>
        </is>
      </c>
    </row>
    <row r="41">
      <c r="A41" s="4" t="inlineStr">
        <is>
          <t>North and South America (excluding 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venue recogn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ales, net</t>
        </is>
      </c>
      <c r="B43" s="4" t="inlineStr">
        <is>
          <t xml:space="preserve"> </t>
        </is>
      </c>
      <c r="C43" s="4" t="inlineStr">
        <is>
          <t xml:space="preserve"> </t>
        </is>
      </c>
      <c r="D43" s="5" t="n">
        <v>666280</v>
      </c>
      <c r="E43" s="5" t="n">
        <v>210232</v>
      </c>
      <c r="F43" s="5" t="n">
        <v>820913</v>
      </c>
      <c r="G43" s="5" t="n">
        <v>4983552</v>
      </c>
      <c r="H43" s="4" t="inlineStr">
        <is>
          <t xml:space="preserve"> </t>
        </is>
      </c>
    </row>
    <row r="44">
      <c r="A44" s="4" t="inlineStr">
        <is>
          <t>North and South America (excluding U.S.) | Syring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venue recogn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ales, net</t>
        </is>
      </c>
      <c r="B46" s="4" t="inlineStr">
        <is>
          <t xml:space="preserve"> </t>
        </is>
      </c>
      <c r="C46" s="4" t="inlineStr">
        <is>
          <t xml:space="preserve"> </t>
        </is>
      </c>
      <c r="D46" s="5" t="n">
        <v>601000</v>
      </c>
      <c r="E46" s="5" t="n">
        <v>210232</v>
      </c>
      <c r="F46" s="5" t="n">
        <v>755537</v>
      </c>
      <c r="G46" s="5" t="n">
        <v>4771512</v>
      </c>
      <c r="H46" s="4" t="inlineStr">
        <is>
          <t xml:space="preserve"> </t>
        </is>
      </c>
    </row>
    <row r="47">
      <c r="A47" s="4" t="inlineStr">
        <is>
          <t>North and South America (excluding U.S.) | Blood Collection Produc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venue recogn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ales, net</t>
        </is>
      </c>
      <c r="B49" s="4" t="inlineStr">
        <is>
          <t xml:space="preserve"> </t>
        </is>
      </c>
      <c r="C49" s="4" t="inlineStr">
        <is>
          <t xml:space="preserve"> </t>
        </is>
      </c>
      <c r="D49" s="4" t="inlineStr">
        <is>
          <t xml:space="preserve"> </t>
        </is>
      </c>
      <c r="E49" s="4" t="inlineStr">
        <is>
          <t xml:space="preserve"> </t>
        </is>
      </c>
      <c r="F49" s="5" t="n">
        <v>96</v>
      </c>
      <c r="G49" s="4" t="inlineStr">
        <is>
          <t xml:space="preserve"> </t>
        </is>
      </c>
      <c r="H49" s="4" t="inlineStr">
        <is>
          <t xml:space="preserve"> </t>
        </is>
      </c>
    </row>
    <row r="50">
      <c r="A50" s="4" t="inlineStr">
        <is>
          <t>North and South America (excluding U.S.) | EasyPoint Need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venue recogn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ales, net</t>
        </is>
      </c>
      <c r="B52" s="4" t="inlineStr">
        <is>
          <t xml:space="preserve"> </t>
        </is>
      </c>
      <c r="C52" s="4" t="inlineStr">
        <is>
          <t xml:space="preserve"> </t>
        </is>
      </c>
      <c r="D52" s="5" t="n">
        <v>59040</v>
      </c>
      <c r="E52" s="4" t="inlineStr">
        <is>
          <t xml:space="preserve"> </t>
        </is>
      </c>
      <c r="F52" s="5" t="n">
        <v>59040</v>
      </c>
      <c r="G52" s="4" t="inlineStr">
        <is>
          <t xml:space="preserve"> </t>
        </is>
      </c>
      <c r="H52" s="4" t="inlineStr">
        <is>
          <t xml:space="preserve"> </t>
        </is>
      </c>
    </row>
    <row r="53">
      <c r="A53" s="4" t="inlineStr">
        <is>
          <t>North and South America (excluding U.S.) | Other Produc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venue recogn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ales, net</t>
        </is>
      </c>
      <c r="B55" s="4" t="inlineStr">
        <is>
          <t xml:space="preserve"> </t>
        </is>
      </c>
      <c r="C55" s="4" t="inlineStr">
        <is>
          <t xml:space="preserve"> </t>
        </is>
      </c>
      <c r="D55" s="5" t="n">
        <v>6240</v>
      </c>
      <c r="E55" s="4" t="inlineStr">
        <is>
          <t xml:space="preserve"> </t>
        </is>
      </c>
      <c r="F55" s="5" t="n">
        <v>6240</v>
      </c>
      <c r="G55" s="5" t="n">
        <v>212040</v>
      </c>
      <c r="H55" s="4" t="inlineStr">
        <is>
          <t xml:space="preserve"> </t>
        </is>
      </c>
    </row>
    <row r="56">
      <c r="A56" s="4" t="inlineStr">
        <is>
          <t>Other internation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venue recogn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ales, net</t>
        </is>
      </c>
      <c r="B58" s="4" t="inlineStr">
        <is>
          <t xml:space="preserve"> </t>
        </is>
      </c>
      <c r="C58" s="4" t="inlineStr">
        <is>
          <t xml:space="preserve"> </t>
        </is>
      </c>
      <c r="D58" s="5" t="n">
        <v>349513</v>
      </c>
      <c r="E58" s="5" t="n">
        <v>460372</v>
      </c>
      <c r="F58" s="5" t="n">
        <v>1153076</v>
      </c>
      <c r="G58" s="5" t="n">
        <v>1264706</v>
      </c>
      <c r="H58" s="4" t="inlineStr">
        <is>
          <t xml:space="preserve"> </t>
        </is>
      </c>
    </row>
    <row r="59">
      <c r="A59" s="4" t="inlineStr">
        <is>
          <t>Other international | Syring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venue recogn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ales, net</t>
        </is>
      </c>
      <c r="B61" s="4" t="inlineStr">
        <is>
          <t xml:space="preserve"> </t>
        </is>
      </c>
      <c r="C61" s="4" t="inlineStr">
        <is>
          <t xml:space="preserve"> </t>
        </is>
      </c>
      <c r="D61" s="5" t="n">
        <v>256133</v>
      </c>
      <c r="E61" s="5" t="n">
        <v>366312</v>
      </c>
      <c r="F61" s="5" t="n">
        <v>828612</v>
      </c>
      <c r="G61" s="5" t="n">
        <v>871854</v>
      </c>
      <c r="H61" s="4" t="inlineStr">
        <is>
          <t xml:space="preserve"> </t>
        </is>
      </c>
    </row>
    <row r="62">
      <c r="A62" s="4" t="inlineStr">
        <is>
          <t>Other international | Blood Collection Produc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venue recogn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ales, net</t>
        </is>
      </c>
      <c r="B64" s="4" t="inlineStr">
        <is>
          <t xml:space="preserve"> </t>
        </is>
      </c>
      <c r="C64" s="4" t="inlineStr">
        <is>
          <t xml:space="preserve"> </t>
        </is>
      </c>
      <c r="D64" s="5" t="n">
        <v>400</v>
      </c>
      <c r="E64" s="5" t="n">
        <v>1748</v>
      </c>
      <c r="F64" s="5" t="n">
        <v>143860</v>
      </c>
      <c r="G64" s="5" t="n">
        <v>213948</v>
      </c>
      <c r="H64" s="4" t="inlineStr">
        <is>
          <t xml:space="preserve"> </t>
        </is>
      </c>
    </row>
    <row r="65">
      <c r="A65" s="4" t="inlineStr">
        <is>
          <t>Other international | EasyPoint Needl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venue recogn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ales, net</t>
        </is>
      </c>
      <c r="B67" s="4" t="inlineStr">
        <is>
          <t xml:space="preserve"> </t>
        </is>
      </c>
      <c r="C67" s="4" t="inlineStr">
        <is>
          <t xml:space="preserve"> </t>
        </is>
      </c>
      <c r="D67" s="5" t="n">
        <v>87680</v>
      </c>
      <c r="E67" s="5" t="n">
        <v>87612</v>
      </c>
      <c r="F67" s="5" t="n">
        <v>174704</v>
      </c>
      <c r="G67" s="5" t="n">
        <v>174204</v>
      </c>
      <c r="H67" s="4" t="inlineStr">
        <is>
          <t xml:space="preserve"> </t>
        </is>
      </c>
    </row>
    <row r="68">
      <c r="A68" s="4" t="inlineStr">
        <is>
          <t>Other international | Other Produc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venue recogn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ales, net</t>
        </is>
      </c>
      <c r="B70" s="4" t="inlineStr">
        <is>
          <t xml:space="preserve"> </t>
        </is>
      </c>
      <c r="C70" s="4" t="inlineStr">
        <is>
          <t xml:space="preserve"> </t>
        </is>
      </c>
      <c r="D70" s="6" t="n">
        <v>5300</v>
      </c>
      <c r="E70" s="6" t="n">
        <v>4700</v>
      </c>
      <c r="F70" s="6" t="n">
        <v>5900</v>
      </c>
      <c r="G70" s="6" t="n">
        <v>4700</v>
      </c>
      <c r="H70" s="4" t="inlineStr">
        <is>
          <t xml:space="preserve"> </t>
        </is>
      </c>
    </row>
    <row r="71">
      <c r="A71" s="4" t="inlineStr">
        <is>
          <t>U.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venue recogni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eriod for return of incorrect domestic shipments</t>
        </is>
      </c>
      <c r="B73" s="4" t="inlineStr">
        <is>
          <t xml:space="preserve"> </t>
        </is>
      </c>
      <c r="C73" s="4" t="inlineStr">
        <is>
          <t xml:space="preserve"> </t>
        </is>
      </c>
      <c r="D73" s="4" t="inlineStr">
        <is>
          <t xml:space="preserve"> </t>
        </is>
      </c>
      <c r="E73" s="4" t="inlineStr">
        <is>
          <t xml:space="preserve"> </t>
        </is>
      </c>
      <c r="F73" s="4" t="inlineStr">
        <is>
          <t>10 days</t>
        </is>
      </c>
      <c r="G73" s="4" t="inlineStr">
        <is>
          <t xml:space="preserve"> </t>
        </is>
      </c>
      <c r="H73" s="4" t="inlineStr">
        <is>
          <t xml:space="preserve"> </t>
        </is>
      </c>
    </row>
    <row r="74">
      <c r="A74" s="4" t="inlineStr">
        <is>
          <t>Number of times overstocking returns are limited | item</t>
        </is>
      </c>
      <c r="B74" s="4" t="inlineStr">
        <is>
          <t xml:space="preserve"> </t>
        </is>
      </c>
      <c r="C74" s="4" t="inlineStr">
        <is>
          <t xml:space="preserve"> </t>
        </is>
      </c>
      <c r="D74" s="4" t="inlineStr">
        <is>
          <t xml:space="preserve"> </t>
        </is>
      </c>
      <c r="E74" s="4" t="inlineStr">
        <is>
          <t xml:space="preserve"> </t>
        </is>
      </c>
      <c r="F74" s="5" t="n">
        <v>2</v>
      </c>
      <c r="G74" s="4" t="inlineStr">
        <is>
          <t xml:space="preserve"> </t>
        </is>
      </c>
      <c r="H74" s="4" t="inlineStr">
        <is>
          <t xml:space="preserve"> </t>
        </is>
      </c>
    </row>
    <row r="75">
      <c r="A75" s="4" t="inlineStr">
        <is>
          <t>Period for return of product due to overstock</t>
        </is>
      </c>
      <c r="B75" s="4" t="inlineStr">
        <is>
          <t xml:space="preserve"> </t>
        </is>
      </c>
      <c r="C75" s="4" t="inlineStr">
        <is>
          <t xml:space="preserve"> </t>
        </is>
      </c>
      <c r="D75" s="4" t="inlineStr">
        <is>
          <t xml:space="preserve"> </t>
        </is>
      </c>
      <c r="E75" s="4" t="inlineStr">
        <is>
          <t xml:space="preserve"> </t>
        </is>
      </c>
      <c r="F75" s="4" t="inlineStr">
        <is>
          <t>12 months</t>
        </is>
      </c>
      <c r="G75" s="4" t="inlineStr">
        <is>
          <t xml:space="preserve"> </t>
        </is>
      </c>
      <c r="H75" s="4" t="inlineStr">
        <is>
          <t xml:space="preserve"> </t>
        </is>
      </c>
    </row>
    <row r="76">
      <c r="A76" s="4" t="inlineStr">
        <is>
          <t>Maximum percentage of distributor's total purchase for the prior 12-month period</t>
        </is>
      </c>
      <c r="B76" s="4" t="inlineStr">
        <is>
          <t xml:space="preserve"> </t>
        </is>
      </c>
      <c r="C76" s="4" t="inlineStr">
        <is>
          <t xml:space="preserve"> </t>
        </is>
      </c>
      <c r="D76" s="4" t="inlineStr">
        <is>
          <t xml:space="preserve"> </t>
        </is>
      </c>
      <c r="E76" s="4" t="inlineStr">
        <is>
          <t xml:space="preserve"> </t>
        </is>
      </c>
      <c r="F76" s="8" t="n">
        <v>0.01</v>
      </c>
      <c r="G76" s="4" t="inlineStr">
        <is>
          <t xml:space="preserve"> </t>
        </is>
      </c>
      <c r="H76" s="4" t="inlineStr">
        <is>
          <t xml:space="preserve"> </t>
        </is>
      </c>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come taxes (Details) - USD ($) $ in Thousands</t>
        </is>
      </c>
      <c r="B1" s="2" t="inlineStr">
        <is>
          <t>Jun. 30, 2024</t>
        </is>
      </c>
      <c r="C1" s="2" t="inlineStr">
        <is>
          <t>Dec. 31, 2023</t>
        </is>
      </c>
    </row>
    <row r="2">
      <c r="A2" s="3" t="inlineStr">
        <is>
          <t>SUMMARY OF SIGNIFICANT ACCOUNTING POLICIES</t>
        </is>
      </c>
      <c r="B2" s="4" t="inlineStr">
        <is>
          <t xml:space="preserve"> </t>
        </is>
      </c>
      <c r="C2" s="4" t="inlineStr">
        <is>
          <t xml:space="preserve"> </t>
        </is>
      </c>
    </row>
    <row r="3">
      <c r="A3" s="4" t="inlineStr">
        <is>
          <t>Valuation allowance</t>
        </is>
      </c>
      <c r="B3" s="6" t="n">
        <v>9700</v>
      </c>
      <c r="C3" s="6" t="n">
        <v>2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per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Common stock underlying issued and outstanding stock options</t>
        </is>
      </c>
      <c r="B4" s="5" t="n">
        <v>1524</v>
      </c>
      <c r="C4" s="5" t="n">
        <v>16033</v>
      </c>
      <c r="D4" s="5" t="n">
        <v>5007</v>
      </c>
      <c r="E4" s="5" t="n">
        <v>22041</v>
      </c>
    </row>
    <row r="5">
      <c r="A5" s="4" t="inlineStr">
        <is>
          <t>Diluted EPS calculated under the treasury stock method</t>
        </is>
      </c>
      <c r="B5" s="5" t="n">
        <v>1524</v>
      </c>
      <c r="C5" s="5" t="n">
        <v>16033</v>
      </c>
      <c r="D5" s="5" t="n">
        <v>5007</v>
      </c>
      <c r="E5" s="5" t="n">
        <v>22041</v>
      </c>
    </row>
    <row r="6">
      <c r="A6" s="4" t="inlineStr">
        <is>
          <t>Net Income (Loss)</t>
        </is>
      </c>
      <c r="B6" s="6" t="n">
        <v>-14164640</v>
      </c>
      <c r="C6" s="6" t="n">
        <v>-3868568</v>
      </c>
      <c r="D6" s="6" t="n">
        <v>-13735256</v>
      </c>
      <c r="E6" s="6" t="n">
        <v>-2877596</v>
      </c>
    </row>
    <row r="7">
      <c r="A7" s="4" t="inlineStr">
        <is>
          <t>Preferred stock dividend requirements</t>
        </is>
      </c>
      <c r="B7" s="5" t="n">
        <v>-57611</v>
      </c>
      <c r="C7" s="5" t="n">
        <v>-58111</v>
      </c>
      <c r="D7" s="5" t="n">
        <v>-115222</v>
      </c>
      <c r="E7" s="5" t="n">
        <v>-116222</v>
      </c>
    </row>
    <row r="8">
      <c r="A8" s="4" t="inlineStr">
        <is>
          <t>Loss applicable to common shareholders</t>
        </is>
      </c>
      <c r="B8" s="6" t="n">
        <v>-14222251</v>
      </c>
      <c r="C8" s="6" t="n">
        <v>-3926679</v>
      </c>
      <c r="D8" s="6" t="n">
        <v>-13850478</v>
      </c>
      <c r="E8" s="6" t="n">
        <v>-2993818</v>
      </c>
    </row>
    <row r="9">
      <c r="A9" s="4" t="inlineStr">
        <is>
          <t>Average common shares outstanding</t>
        </is>
      </c>
      <c r="B9" s="5" t="n">
        <v>29937159</v>
      </c>
      <c r="C9" s="5" t="n">
        <v>29937159</v>
      </c>
      <c r="D9" s="5" t="n">
        <v>29937159</v>
      </c>
      <c r="E9" s="5" t="n">
        <v>29937159</v>
      </c>
    </row>
    <row r="10">
      <c r="A10" s="4" t="inlineStr">
        <is>
          <t>Average common and common equivalent shares outstanding - diluted</t>
        </is>
      </c>
      <c r="B10" s="5" t="n">
        <v>29937159</v>
      </c>
      <c r="C10" s="5" t="n">
        <v>30169604</v>
      </c>
      <c r="D10" s="5" t="n">
        <v>29937159</v>
      </c>
      <c r="E10" s="5" t="n">
        <v>30169604</v>
      </c>
    </row>
    <row r="11">
      <c r="A11" s="4" t="inlineStr">
        <is>
          <t>Basic loss per share</t>
        </is>
      </c>
      <c r="B11" s="7" t="n">
        <v>-0.48</v>
      </c>
      <c r="C11" s="7" t="n">
        <v>-0.13</v>
      </c>
      <c r="D11" s="7" t="n">
        <v>-0.46</v>
      </c>
      <c r="E11" s="7" t="n">
        <v>-0.1</v>
      </c>
    </row>
    <row r="12">
      <c r="A12" s="4" t="inlineStr">
        <is>
          <t>Diluted loss per share</t>
        </is>
      </c>
      <c r="B12" s="7" t="n">
        <v>-0.48</v>
      </c>
      <c r="C12" s="7" t="n">
        <v>-0.13</v>
      </c>
      <c r="D12" s="7" t="n">
        <v>-0.46</v>
      </c>
      <c r="E12" s="7" t="n">
        <v>-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elf-insured employee benefit costs (Details)</t>
        </is>
      </c>
      <c r="B1" s="2" t="inlineStr">
        <is>
          <t>Jun. 30, 2024 USD ($)</t>
        </is>
      </c>
    </row>
    <row r="2">
      <c r="A2" s="3" t="inlineStr">
        <is>
          <t>SUMMARY OF SIGNIFICANT ACCOUNTING POLICIES</t>
        </is>
      </c>
      <c r="B2" s="4" t="inlineStr">
        <is>
          <t xml:space="preserve"> </t>
        </is>
      </c>
    </row>
    <row r="3">
      <c r="A3" s="4" t="inlineStr">
        <is>
          <t>Self-insured threshold for individual claims</t>
        </is>
      </c>
      <c r="B3" s="6" t="n">
        <v>100000</v>
      </c>
    </row>
    <row r="4">
      <c r="A4" s="4" t="inlineStr">
        <is>
          <t>Self-insured threshold for total plain claims for the year</t>
        </is>
      </c>
      <c r="B4" s="6" t="n">
        <v>17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Technology Investment Agreement (TIA) (Details)</t>
        </is>
      </c>
      <c r="B1" s="2" t="inlineStr">
        <is>
          <t>Jul. 01, 2020 USD ($)</t>
        </is>
      </c>
    </row>
    <row r="2">
      <c r="A2" s="4" t="inlineStr">
        <is>
          <t>Technology Investment Agreement (TIA)</t>
        </is>
      </c>
      <c r="B2" s="4" t="inlineStr">
        <is>
          <t xml:space="preserve"> </t>
        </is>
      </c>
    </row>
    <row r="3">
      <c r="A3" s="3" t="inlineStr">
        <is>
          <t>TECHNOLOGY INVESTMENT AGREEMENT</t>
        </is>
      </c>
      <c r="B3" s="4" t="inlineStr">
        <is>
          <t xml:space="preserve"> </t>
        </is>
      </c>
    </row>
    <row r="4">
      <c r="A4" s="4" t="inlineStr">
        <is>
          <t>Research and development agreement with government funding amount</t>
        </is>
      </c>
      <c r="B4" s="6" t="n">
        <v>810295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4</t>
        </is>
      </c>
      <c r="C1" s="2" t="inlineStr">
        <is>
          <t>Dec. 31, 2023</t>
        </is>
      </c>
    </row>
    <row r="2">
      <c r="A2" s="3" t="inlineStr">
        <is>
          <t>INVENTORIES</t>
        </is>
      </c>
      <c r="B2" s="4" t="inlineStr">
        <is>
          <t xml:space="preserve"> </t>
        </is>
      </c>
      <c r="C2" s="4" t="inlineStr">
        <is>
          <t xml:space="preserve"> </t>
        </is>
      </c>
    </row>
    <row r="3">
      <c r="A3" s="4" t="inlineStr">
        <is>
          <t>Raw materials</t>
        </is>
      </c>
      <c r="B3" s="6" t="n">
        <v>4119134</v>
      </c>
      <c r="C3" s="6" t="n">
        <v>4349029</v>
      </c>
    </row>
    <row r="4">
      <c r="A4" s="4" t="inlineStr">
        <is>
          <t>Finished goods</t>
        </is>
      </c>
      <c r="B4" s="5" t="n">
        <v>17899131</v>
      </c>
      <c r="C4" s="5" t="n">
        <v>13232339</v>
      </c>
    </row>
    <row r="5">
      <c r="A5" s="4" t="inlineStr">
        <is>
          <t>Total Inventories</t>
        </is>
      </c>
      <c r="B5" s="6" t="n">
        <v>22018265</v>
      </c>
      <c r="C5" s="6" t="n">
        <v>175813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designated as Investments in debt and equity securities (Details) - USD ($)</t>
        </is>
      </c>
      <c r="B1" s="2" t="inlineStr">
        <is>
          <t>Jun. 30, 2024</t>
        </is>
      </c>
      <c r="C1" s="2" t="inlineStr">
        <is>
          <t>Dec. 31, 2023</t>
        </is>
      </c>
    </row>
    <row r="2">
      <c r="A2" s="3" t="inlineStr">
        <is>
          <t>Fair value hierarchy of assets designated as Investments in debt and equity securities</t>
        </is>
      </c>
      <c r="B2" s="4" t="inlineStr">
        <is>
          <t xml:space="preserve"> </t>
        </is>
      </c>
      <c r="C2" s="4" t="inlineStr">
        <is>
          <t xml:space="preserve"> </t>
        </is>
      </c>
    </row>
    <row r="3">
      <c r="A3" s="4" t="inlineStr">
        <is>
          <t>Fair value of investments</t>
        </is>
      </c>
      <c r="B3" s="6" t="n">
        <v>35051499</v>
      </c>
      <c r="C3" s="6" t="n">
        <v>34621213</v>
      </c>
    </row>
    <row r="4">
      <c r="A4" s="4" t="inlineStr">
        <is>
          <t>Equity Securities</t>
        </is>
      </c>
      <c r="B4" s="4" t="inlineStr">
        <is>
          <t xml:space="preserve"> </t>
        </is>
      </c>
      <c r="C4" s="4" t="inlineStr">
        <is>
          <t xml:space="preserve"> </t>
        </is>
      </c>
    </row>
    <row r="5">
      <c r="A5" s="3" t="inlineStr">
        <is>
          <t>Fair value hierarchy of assets designated as Investments in debt and equity securities</t>
        </is>
      </c>
      <c r="B5" s="4" t="inlineStr">
        <is>
          <t xml:space="preserve"> </t>
        </is>
      </c>
      <c r="C5" s="4" t="inlineStr">
        <is>
          <t xml:space="preserve"> </t>
        </is>
      </c>
    </row>
    <row r="6">
      <c r="A6" s="4" t="inlineStr">
        <is>
          <t>Fair value of investments</t>
        </is>
      </c>
      <c r="B6" s="5" t="n">
        <v>18323403</v>
      </c>
      <c r="C6" s="5" t="n">
        <v>18282556</v>
      </c>
    </row>
    <row r="7">
      <c r="A7" s="4" t="inlineStr">
        <is>
          <t>Mutual funds</t>
        </is>
      </c>
      <c r="B7" s="4" t="inlineStr">
        <is>
          <t xml:space="preserve"> </t>
        </is>
      </c>
      <c r="C7" s="4" t="inlineStr">
        <is>
          <t xml:space="preserve"> </t>
        </is>
      </c>
    </row>
    <row r="8">
      <c r="A8" s="3" t="inlineStr">
        <is>
          <t>Fair value hierarchy of assets designated as Investments in debt and equity securities</t>
        </is>
      </c>
      <c r="B8" s="4" t="inlineStr">
        <is>
          <t xml:space="preserve"> </t>
        </is>
      </c>
      <c r="C8" s="4" t="inlineStr">
        <is>
          <t xml:space="preserve"> </t>
        </is>
      </c>
    </row>
    <row r="9">
      <c r="A9" s="4" t="inlineStr">
        <is>
          <t>Fair value of investments</t>
        </is>
      </c>
      <c r="B9" s="5" t="n">
        <v>16059428</v>
      </c>
      <c r="C9" s="5" t="n">
        <v>15656757</v>
      </c>
    </row>
    <row r="10">
      <c r="A10" s="4" t="inlineStr">
        <is>
          <t>Municipal bonds</t>
        </is>
      </c>
      <c r="B10" s="4" t="inlineStr">
        <is>
          <t xml:space="preserve"> </t>
        </is>
      </c>
      <c r="C10" s="4" t="inlineStr">
        <is>
          <t xml:space="preserve"> </t>
        </is>
      </c>
    </row>
    <row r="11">
      <c r="A11" s="3" t="inlineStr">
        <is>
          <t>Fair value hierarchy of assets designated as Investments in debt and equity securities</t>
        </is>
      </c>
      <c r="B11" s="4" t="inlineStr">
        <is>
          <t xml:space="preserve"> </t>
        </is>
      </c>
      <c r="C11" s="4" t="inlineStr">
        <is>
          <t xml:space="preserve"> </t>
        </is>
      </c>
    </row>
    <row r="12">
      <c r="A12" s="4" t="inlineStr">
        <is>
          <t>Fair value of investments</t>
        </is>
      </c>
      <c r="B12" s="5" t="n">
        <v>668668</v>
      </c>
      <c r="C12" s="5" t="n">
        <v>681900</v>
      </c>
    </row>
    <row r="13">
      <c r="A13" s="4" t="inlineStr">
        <is>
          <t>Level 1</t>
        </is>
      </c>
      <c r="B13" s="4" t="inlineStr">
        <is>
          <t xml:space="preserve"> </t>
        </is>
      </c>
      <c r="C13" s="4" t="inlineStr">
        <is>
          <t xml:space="preserve"> </t>
        </is>
      </c>
    </row>
    <row r="14">
      <c r="A14" s="3" t="inlineStr">
        <is>
          <t>Fair value hierarchy of assets designated as Investments in debt and equity securities</t>
        </is>
      </c>
      <c r="B14" s="4" t="inlineStr">
        <is>
          <t xml:space="preserve"> </t>
        </is>
      </c>
      <c r="C14" s="4" t="inlineStr">
        <is>
          <t xml:space="preserve"> </t>
        </is>
      </c>
    </row>
    <row r="15">
      <c r="A15" s="4" t="inlineStr">
        <is>
          <t>Fair value of investments</t>
        </is>
      </c>
      <c r="B15" s="5" t="n">
        <v>35051499</v>
      </c>
      <c r="C15" s="5" t="n">
        <v>34621213</v>
      </c>
    </row>
    <row r="16">
      <c r="A16" s="4" t="inlineStr">
        <is>
          <t>Level 1 | Equity Securities</t>
        </is>
      </c>
      <c r="B16" s="4" t="inlineStr">
        <is>
          <t xml:space="preserve"> </t>
        </is>
      </c>
      <c r="C16" s="4" t="inlineStr">
        <is>
          <t xml:space="preserve"> </t>
        </is>
      </c>
    </row>
    <row r="17">
      <c r="A17" s="3" t="inlineStr">
        <is>
          <t>Fair value hierarchy of assets designated as Investments in debt and equity securities</t>
        </is>
      </c>
      <c r="B17" s="4" t="inlineStr">
        <is>
          <t xml:space="preserve"> </t>
        </is>
      </c>
      <c r="C17" s="4" t="inlineStr">
        <is>
          <t xml:space="preserve"> </t>
        </is>
      </c>
    </row>
    <row r="18">
      <c r="A18" s="4" t="inlineStr">
        <is>
          <t>Fair value of investments</t>
        </is>
      </c>
      <c r="B18" s="5" t="n">
        <v>18323403</v>
      </c>
      <c r="C18" s="5" t="n">
        <v>18282556</v>
      </c>
    </row>
    <row r="19">
      <c r="A19" s="4" t="inlineStr">
        <is>
          <t>Level 1 | Mutual funds</t>
        </is>
      </c>
      <c r="B19" s="4" t="inlineStr">
        <is>
          <t xml:space="preserve"> </t>
        </is>
      </c>
      <c r="C19" s="4" t="inlineStr">
        <is>
          <t xml:space="preserve"> </t>
        </is>
      </c>
    </row>
    <row r="20">
      <c r="A20" s="3" t="inlineStr">
        <is>
          <t>Fair value hierarchy of assets designated as Investments in debt and equity securities</t>
        </is>
      </c>
      <c r="B20" s="4" t="inlineStr">
        <is>
          <t xml:space="preserve"> </t>
        </is>
      </c>
      <c r="C20" s="4" t="inlineStr">
        <is>
          <t xml:space="preserve"> </t>
        </is>
      </c>
    </row>
    <row r="21">
      <c r="A21" s="4" t="inlineStr">
        <is>
          <t>Fair value of investments</t>
        </is>
      </c>
      <c r="B21" s="5" t="n">
        <v>16059428</v>
      </c>
      <c r="C21" s="5" t="n">
        <v>15656757</v>
      </c>
    </row>
    <row r="22">
      <c r="A22" s="4" t="inlineStr">
        <is>
          <t>Level 1 | Municipal bonds</t>
        </is>
      </c>
      <c r="B22" s="4" t="inlineStr">
        <is>
          <t xml:space="preserve"> </t>
        </is>
      </c>
      <c r="C22" s="4" t="inlineStr">
        <is>
          <t xml:space="preserve"> </t>
        </is>
      </c>
    </row>
    <row r="23">
      <c r="A23" s="3" t="inlineStr">
        <is>
          <t>Fair value hierarchy of assets designated as Investments in debt and equity securities</t>
        </is>
      </c>
      <c r="B23" s="4" t="inlineStr">
        <is>
          <t xml:space="preserve"> </t>
        </is>
      </c>
      <c r="C23" s="4" t="inlineStr">
        <is>
          <t xml:space="preserve"> </t>
        </is>
      </c>
    </row>
    <row r="24">
      <c r="A24" s="4" t="inlineStr">
        <is>
          <t>Fair value of investments</t>
        </is>
      </c>
      <c r="B24" s="6" t="n">
        <v>668668</v>
      </c>
      <c r="C24" s="6" t="n">
        <v>6819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Unrealized gains and loss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umulative unrealized gains and losses from Investments in debt and equity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t>
        </is>
      </c>
      <c r="B4" s="6" t="n">
        <v>40763514</v>
      </c>
      <c r="C4" s="4" t="inlineStr">
        <is>
          <t xml:space="preserve"> </t>
        </is>
      </c>
      <c r="D4" s="6" t="n">
        <v>40763514</v>
      </c>
      <c r="E4" s="4" t="inlineStr">
        <is>
          <t xml:space="preserve"> </t>
        </is>
      </c>
      <c r="F4" s="6" t="n">
        <v>40286064</v>
      </c>
    </row>
    <row r="5">
      <c r="A5" s="4" t="inlineStr">
        <is>
          <t>Gross Unrealized Gains</t>
        </is>
      </c>
      <c r="B5" s="5" t="n">
        <v>116514</v>
      </c>
      <c r="C5" s="4" t="inlineStr">
        <is>
          <t xml:space="preserve"> </t>
        </is>
      </c>
      <c r="D5" s="5" t="n">
        <v>116514</v>
      </c>
      <c r="E5" s="4" t="inlineStr">
        <is>
          <t xml:space="preserve"> </t>
        </is>
      </c>
      <c r="F5" s="5" t="n">
        <v>126705</v>
      </c>
    </row>
    <row r="6">
      <c r="A6" s="4" t="inlineStr">
        <is>
          <t>Gross Unrealized Losses</t>
        </is>
      </c>
      <c r="B6" s="5" t="n">
        <v>-5828529</v>
      </c>
      <c r="C6" s="4" t="inlineStr">
        <is>
          <t xml:space="preserve"> </t>
        </is>
      </c>
      <c r="D6" s="5" t="n">
        <v>-5828529</v>
      </c>
      <c r="E6" s="4" t="inlineStr">
        <is>
          <t xml:space="preserve"> </t>
        </is>
      </c>
      <c r="F6" s="5" t="n">
        <v>-5791556</v>
      </c>
    </row>
    <row r="7">
      <c r="A7" s="4" t="inlineStr">
        <is>
          <t>Aggregate Fair Value</t>
        </is>
      </c>
      <c r="B7" s="5" t="n">
        <v>35051499</v>
      </c>
      <c r="C7" s="4" t="inlineStr">
        <is>
          <t xml:space="preserve"> </t>
        </is>
      </c>
      <c r="D7" s="5" t="n">
        <v>35051499</v>
      </c>
      <c r="E7" s="4" t="inlineStr">
        <is>
          <t xml:space="preserve"> </t>
        </is>
      </c>
      <c r="F7" s="5" t="n">
        <v>34621213</v>
      </c>
    </row>
    <row r="8">
      <c r="A8" s="4" t="inlineStr">
        <is>
          <t>Unrealized loss on debt and equity securities</t>
        </is>
      </c>
      <c r="B8" s="5" t="n">
        <v>-1779814</v>
      </c>
      <c r="C8" s="6" t="n">
        <v>-6251650</v>
      </c>
      <c r="D8" s="5" t="n">
        <v>-47165</v>
      </c>
      <c r="E8" s="6" t="n">
        <v>-4759639</v>
      </c>
      <c r="F8" s="4" t="inlineStr">
        <is>
          <t xml:space="preserve"> </t>
        </is>
      </c>
    </row>
    <row r="9">
      <c r="A9" s="4" t="inlineStr">
        <is>
          <t>Equity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umulative unrealized gains and losses from Investments in debt and equity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st</t>
        </is>
      </c>
      <c r="B11" s="5" t="n">
        <v>24151932</v>
      </c>
      <c r="C11" s="4" t="inlineStr">
        <is>
          <t xml:space="preserve"> </t>
        </is>
      </c>
      <c r="D11" s="5" t="n">
        <v>24151932</v>
      </c>
      <c r="E11" s="4" t="inlineStr">
        <is>
          <t xml:space="preserve"> </t>
        </is>
      </c>
      <c r="F11" s="5" t="n">
        <v>24074112</v>
      </c>
    </row>
    <row r="12">
      <c r="A12" s="4" t="inlineStr">
        <is>
          <t>Gross Unrealized Losses</t>
        </is>
      </c>
      <c r="B12" s="5" t="n">
        <v>-5828529</v>
      </c>
      <c r="C12" s="4" t="inlineStr">
        <is>
          <t xml:space="preserve"> </t>
        </is>
      </c>
      <c r="D12" s="5" t="n">
        <v>-5828529</v>
      </c>
      <c r="E12" s="4" t="inlineStr">
        <is>
          <t xml:space="preserve"> </t>
        </is>
      </c>
      <c r="F12" s="5" t="n">
        <v>-5791556</v>
      </c>
    </row>
    <row r="13">
      <c r="A13" s="4" t="inlineStr">
        <is>
          <t>Aggregate Fair Value</t>
        </is>
      </c>
      <c r="B13" s="5" t="n">
        <v>18323403</v>
      </c>
      <c r="C13" s="4" t="inlineStr">
        <is>
          <t xml:space="preserve"> </t>
        </is>
      </c>
      <c r="D13" s="5" t="n">
        <v>18323403</v>
      </c>
      <c r="E13" s="4" t="inlineStr">
        <is>
          <t xml:space="preserve"> </t>
        </is>
      </c>
      <c r="F13" s="5" t="n">
        <v>18282556</v>
      </c>
    </row>
    <row r="14">
      <c r="A14" s="4" t="inlineStr">
        <is>
          <t>Mutual fun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umulative unrealized gains and losses from Investments in debt and equity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t>
        </is>
      </c>
      <c r="B16" s="5" t="n">
        <v>15975653</v>
      </c>
      <c r="C16" s="4" t="inlineStr">
        <is>
          <t xml:space="preserve"> </t>
        </is>
      </c>
      <c r="D16" s="5" t="n">
        <v>15975653</v>
      </c>
      <c r="E16" s="4" t="inlineStr">
        <is>
          <t xml:space="preserve"> </t>
        </is>
      </c>
      <c r="F16" s="5" t="n">
        <v>15576527</v>
      </c>
    </row>
    <row r="17">
      <c r="A17" s="4" t="inlineStr">
        <is>
          <t>Gross Unrealized Gains</t>
        </is>
      </c>
      <c r="B17" s="5" t="n">
        <v>83775</v>
      </c>
      <c r="C17" s="4" t="inlineStr">
        <is>
          <t xml:space="preserve"> </t>
        </is>
      </c>
      <c r="D17" s="5" t="n">
        <v>83775</v>
      </c>
      <c r="E17" s="4" t="inlineStr">
        <is>
          <t xml:space="preserve"> </t>
        </is>
      </c>
      <c r="F17" s="5" t="n">
        <v>80230</v>
      </c>
    </row>
    <row r="18">
      <c r="A18" s="4" t="inlineStr">
        <is>
          <t>Aggregate Fair Value</t>
        </is>
      </c>
      <c r="B18" s="5" t="n">
        <v>16059428</v>
      </c>
      <c r="C18" s="4" t="inlineStr">
        <is>
          <t xml:space="preserve"> </t>
        </is>
      </c>
      <c r="D18" s="5" t="n">
        <v>16059428</v>
      </c>
      <c r="E18" s="4" t="inlineStr">
        <is>
          <t xml:space="preserve"> </t>
        </is>
      </c>
      <c r="F18" s="5" t="n">
        <v>15656757</v>
      </c>
    </row>
    <row r="19">
      <c r="A19" s="4" t="inlineStr">
        <is>
          <t>Municipal bon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umulative unrealized gains and losses from Investments in debt and equity secur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st</t>
        </is>
      </c>
      <c r="B21" s="5" t="n">
        <v>635929</v>
      </c>
      <c r="C21" s="4" t="inlineStr">
        <is>
          <t xml:space="preserve"> </t>
        </is>
      </c>
      <c r="D21" s="5" t="n">
        <v>635929</v>
      </c>
      <c r="E21" s="4" t="inlineStr">
        <is>
          <t xml:space="preserve"> </t>
        </is>
      </c>
      <c r="F21" s="5" t="n">
        <v>635425</v>
      </c>
    </row>
    <row r="22">
      <c r="A22" s="4" t="inlineStr">
        <is>
          <t>Gross Unrealized Gains</t>
        </is>
      </c>
      <c r="B22" s="5" t="n">
        <v>32739</v>
      </c>
      <c r="C22" s="4" t="inlineStr">
        <is>
          <t xml:space="preserve"> </t>
        </is>
      </c>
      <c r="D22" s="5" t="n">
        <v>32739</v>
      </c>
      <c r="E22" s="4" t="inlineStr">
        <is>
          <t xml:space="preserve"> </t>
        </is>
      </c>
      <c r="F22" s="5" t="n">
        <v>46475</v>
      </c>
    </row>
    <row r="23">
      <c r="A23" s="4" t="inlineStr">
        <is>
          <t>Aggregate Fair Value</t>
        </is>
      </c>
      <c r="B23" s="6" t="n">
        <v>668668</v>
      </c>
      <c r="C23" s="4" t="inlineStr">
        <is>
          <t xml:space="preserve"> </t>
        </is>
      </c>
      <c r="D23" s="6" t="n">
        <v>668668</v>
      </c>
      <c r="E23" s="4" t="inlineStr">
        <is>
          <t xml:space="preserve"> </t>
        </is>
      </c>
      <c r="F23" s="6" t="n">
        <v>6819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ales, net</t>
        </is>
      </c>
      <c r="B3" s="6" t="n">
        <v>6029364</v>
      </c>
      <c r="C3" s="6" t="n">
        <v>7971280</v>
      </c>
      <c r="D3" s="6" t="n">
        <v>13628727</v>
      </c>
      <c r="E3" s="6" t="n">
        <v>18972382</v>
      </c>
    </row>
    <row r="4">
      <c r="A4" s="3" t="inlineStr">
        <is>
          <t>Cost of sales:</t>
        </is>
      </c>
      <c r="B4" s="4" t="inlineStr">
        <is>
          <t xml:space="preserve"> </t>
        </is>
      </c>
      <c r="C4" s="4" t="inlineStr">
        <is>
          <t xml:space="preserve"> </t>
        </is>
      </c>
      <c r="D4" s="4" t="inlineStr">
        <is>
          <t xml:space="preserve"> </t>
        </is>
      </c>
      <c r="E4" s="4" t="inlineStr">
        <is>
          <t xml:space="preserve"> </t>
        </is>
      </c>
    </row>
    <row r="5">
      <c r="A5" s="4" t="inlineStr">
        <is>
          <t>Total cost of sales</t>
        </is>
      </c>
      <c r="B5" s="5" t="n">
        <v>6449288</v>
      </c>
      <c r="C5" s="5" t="n">
        <v>7594373</v>
      </c>
      <c r="D5" s="5" t="n">
        <v>12147722</v>
      </c>
      <c r="E5" s="5" t="n">
        <v>15725946</v>
      </c>
    </row>
    <row r="6">
      <c r="A6" s="4" t="inlineStr">
        <is>
          <t>Gross profit (loss)</t>
        </is>
      </c>
      <c r="B6" s="5" t="n">
        <v>-419924</v>
      </c>
      <c r="C6" s="5" t="n">
        <v>376907</v>
      </c>
      <c r="D6" s="5" t="n">
        <v>1481005</v>
      </c>
      <c r="E6" s="5" t="n">
        <v>324643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474600</v>
      </c>
      <c r="C8" s="5" t="n">
        <v>1545453</v>
      </c>
      <c r="D8" s="5" t="n">
        <v>2909342</v>
      </c>
      <c r="E8" s="5" t="n">
        <v>2895624</v>
      </c>
    </row>
    <row r="9">
      <c r="A9" s="4" t="inlineStr">
        <is>
          <t>Research and development</t>
        </is>
      </c>
      <c r="B9" s="5" t="n">
        <v>199093</v>
      </c>
      <c r="C9" s="5" t="n">
        <v>138761</v>
      </c>
      <c r="D9" s="5" t="n">
        <v>341355</v>
      </c>
      <c r="E9" s="5" t="n">
        <v>268518</v>
      </c>
    </row>
    <row r="10">
      <c r="A10" s="4" t="inlineStr">
        <is>
          <t>General and administrative</t>
        </is>
      </c>
      <c r="B10" s="5" t="n">
        <v>3669189</v>
      </c>
      <c r="C10" s="5" t="n">
        <v>3725463</v>
      </c>
      <c r="D10" s="5" t="n">
        <v>6979251</v>
      </c>
      <c r="E10" s="5" t="n">
        <v>7855487</v>
      </c>
    </row>
    <row r="11">
      <c r="A11" s="4" t="inlineStr">
        <is>
          <t>Total operating expenses</t>
        </is>
      </c>
      <c r="B11" s="5" t="n">
        <v>5342882</v>
      </c>
      <c r="C11" s="5" t="n">
        <v>5409677</v>
      </c>
      <c r="D11" s="5" t="n">
        <v>10229948</v>
      </c>
      <c r="E11" s="5" t="n">
        <v>11019629</v>
      </c>
    </row>
    <row r="12">
      <c r="A12" s="4" t="inlineStr">
        <is>
          <t>Loss from operations</t>
        </is>
      </c>
      <c r="B12" s="5" t="n">
        <v>-5762806</v>
      </c>
      <c r="C12" s="5" t="n">
        <v>-5032770</v>
      </c>
      <c r="D12" s="5" t="n">
        <v>-8748943</v>
      </c>
      <c r="E12" s="5" t="n">
        <v>-7773193</v>
      </c>
    </row>
    <row r="13">
      <c r="A13" s="4" t="inlineStr">
        <is>
          <t>Other income - TIA</t>
        </is>
      </c>
      <c r="B13" s="5" t="n">
        <v>1475075</v>
      </c>
      <c r="C13" s="5" t="n">
        <v>1474019</v>
      </c>
      <c r="D13" s="5" t="n">
        <v>2959695</v>
      </c>
      <c r="E13" s="5" t="n">
        <v>3031798</v>
      </c>
    </row>
    <row r="14">
      <c r="A14" s="4" t="inlineStr">
        <is>
          <t>Unrealized loss on debt and equity securities</t>
        </is>
      </c>
      <c r="B14" s="5" t="n">
        <v>-1779814</v>
      </c>
      <c r="C14" s="5" t="n">
        <v>-6251650</v>
      </c>
      <c r="D14" s="5" t="n">
        <v>-47165</v>
      </c>
      <c r="E14" s="5" t="n">
        <v>-4759639</v>
      </c>
    </row>
    <row r="15">
      <c r="A15" s="4" t="inlineStr">
        <is>
          <t>Gain on sale of equity securities</t>
        </is>
      </c>
      <c r="B15" s="4" t="inlineStr">
        <is>
          <t xml:space="preserve"> </t>
        </is>
      </c>
      <c r="C15" s="5" t="n">
        <v>4828529</v>
      </c>
      <c r="D15" s="4" t="inlineStr">
        <is>
          <t xml:space="preserve"> </t>
        </is>
      </c>
      <c r="E15" s="5" t="n">
        <v>5574791</v>
      </c>
    </row>
    <row r="16">
      <c r="A16" s="4" t="inlineStr">
        <is>
          <t>Interest and other income</t>
        </is>
      </c>
      <c r="B16" s="5" t="n">
        <v>244518</v>
      </c>
      <c r="C16" s="5" t="n">
        <v>218651</v>
      </c>
      <c r="D16" s="5" t="n">
        <v>561839</v>
      </c>
      <c r="E16" s="5" t="n">
        <v>428466</v>
      </c>
    </row>
    <row r="17">
      <c r="A17" s="4" t="inlineStr">
        <is>
          <t>Interest expense</t>
        </is>
      </c>
      <c r="B17" s="5" t="n">
        <v>-31817</v>
      </c>
      <c r="C17" s="5" t="n">
        <v>-37469</v>
      </c>
      <c r="D17" s="5" t="n">
        <v>-65300</v>
      </c>
      <c r="E17" s="5" t="n">
        <v>-81024</v>
      </c>
    </row>
    <row r="18">
      <c r="A18" s="4" t="inlineStr">
        <is>
          <t>Loss before income taxes</t>
        </is>
      </c>
      <c r="B18" s="5" t="n">
        <v>-5854844</v>
      </c>
      <c r="C18" s="5" t="n">
        <v>-4800690</v>
      </c>
      <c r="D18" s="5" t="n">
        <v>-5339874</v>
      </c>
      <c r="E18" s="5" t="n">
        <v>-3578801</v>
      </c>
    </row>
    <row r="19">
      <c r="A19" s="4" t="inlineStr">
        <is>
          <t>Provision (benefit) for income taxes</t>
        </is>
      </c>
      <c r="B19" s="5" t="n">
        <v>8309796</v>
      </c>
      <c r="C19" s="5" t="n">
        <v>-932122</v>
      </c>
      <c r="D19" s="5" t="n">
        <v>8395382</v>
      </c>
      <c r="E19" s="5" t="n">
        <v>-701205</v>
      </c>
    </row>
    <row r="20">
      <c r="A20" s="4" t="inlineStr">
        <is>
          <t>Net loss</t>
        </is>
      </c>
      <c r="B20" s="5" t="n">
        <v>-14164640</v>
      </c>
      <c r="C20" s="5" t="n">
        <v>-3868568</v>
      </c>
      <c r="D20" s="5" t="n">
        <v>-13735256</v>
      </c>
      <c r="E20" s="5" t="n">
        <v>-2877596</v>
      </c>
    </row>
    <row r="21">
      <c r="A21" s="4" t="inlineStr">
        <is>
          <t>Preferred Stock dividend requirements</t>
        </is>
      </c>
      <c r="B21" s="5" t="n">
        <v>-57611</v>
      </c>
      <c r="C21" s="5" t="n">
        <v>-58111</v>
      </c>
      <c r="D21" s="5" t="n">
        <v>-115222</v>
      </c>
      <c r="E21" s="5" t="n">
        <v>-116222</v>
      </c>
    </row>
    <row r="22">
      <c r="A22" s="4" t="inlineStr">
        <is>
          <t>Net loss applicable to common shareholders</t>
        </is>
      </c>
      <c r="B22" s="6" t="n">
        <v>-14222251</v>
      </c>
      <c r="C22" s="6" t="n">
        <v>-3926679</v>
      </c>
      <c r="D22" s="6" t="n">
        <v>-13850478</v>
      </c>
      <c r="E22" s="6" t="n">
        <v>-2993818</v>
      </c>
    </row>
    <row r="23">
      <c r="A23" s="4" t="inlineStr">
        <is>
          <t>Basic loss per share</t>
        </is>
      </c>
      <c r="B23" s="7" t="n">
        <v>-0.48</v>
      </c>
      <c r="C23" s="7" t="n">
        <v>-0.13</v>
      </c>
      <c r="D23" s="7" t="n">
        <v>-0.46</v>
      </c>
      <c r="E23" s="7" t="n">
        <v>-0.1</v>
      </c>
    </row>
    <row r="24">
      <c r="A24" s="4" t="inlineStr">
        <is>
          <t>Diluted loss per share</t>
        </is>
      </c>
      <c r="B24" s="7" t="n">
        <v>-0.48</v>
      </c>
      <c r="C24" s="7" t="n">
        <v>-0.13</v>
      </c>
      <c r="D24" s="7" t="n">
        <v>-0.46</v>
      </c>
      <c r="E24" s="7" t="n">
        <v>-0.1</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29937159</v>
      </c>
      <c r="C26" s="5" t="n">
        <v>29937159</v>
      </c>
      <c r="D26" s="5" t="n">
        <v>29937159</v>
      </c>
      <c r="E26" s="5" t="n">
        <v>29937159</v>
      </c>
    </row>
    <row r="27">
      <c r="A27" s="4" t="inlineStr">
        <is>
          <t>Diluted (in shares)</t>
        </is>
      </c>
      <c r="B27" s="5" t="n">
        <v>29937159</v>
      </c>
      <c r="C27" s="5" t="n">
        <v>30169604</v>
      </c>
      <c r="D27" s="5" t="n">
        <v>29937159</v>
      </c>
      <c r="E27" s="5" t="n">
        <v>30169604</v>
      </c>
    </row>
    <row r="28">
      <c r="A28" s="4" t="inlineStr">
        <is>
          <t>Cost of manufactured product</t>
        </is>
      </c>
      <c r="B28" s="4" t="inlineStr">
        <is>
          <t xml:space="preserve"> </t>
        </is>
      </c>
      <c r="C28" s="4" t="inlineStr">
        <is>
          <t xml:space="preserve"> </t>
        </is>
      </c>
      <c r="D28" s="4" t="inlineStr">
        <is>
          <t xml:space="preserve"> </t>
        </is>
      </c>
      <c r="E28" s="4" t="inlineStr">
        <is>
          <t xml:space="preserve"> </t>
        </is>
      </c>
    </row>
    <row r="29">
      <c r="A29" s="3" t="inlineStr">
        <is>
          <t>Cost of sales:</t>
        </is>
      </c>
      <c r="B29" s="4" t="inlineStr">
        <is>
          <t xml:space="preserve"> </t>
        </is>
      </c>
      <c r="C29" s="4" t="inlineStr">
        <is>
          <t xml:space="preserve"> </t>
        </is>
      </c>
      <c r="D29" s="4" t="inlineStr">
        <is>
          <t xml:space="preserve"> </t>
        </is>
      </c>
      <c r="E29" s="4" t="inlineStr">
        <is>
          <t xml:space="preserve"> </t>
        </is>
      </c>
    </row>
    <row r="30">
      <c r="A30" s="4" t="inlineStr">
        <is>
          <t>Total cost of sales</t>
        </is>
      </c>
      <c r="B30" s="6" t="n">
        <v>5853085</v>
      </c>
      <c r="C30" s="6" t="n">
        <v>6940895</v>
      </c>
      <c r="D30" s="6" t="n">
        <v>10902131</v>
      </c>
      <c r="E30" s="6" t="n">
        <v>14302759</v>
      </c>
    </row>
    <row r="31">
      <c r="A31" s="4" t="inlineStr">
        <is>
          <t>Royalty expense to shareholder</t>
        </is>
      </c>
      <c r="B31" s="4" t="inlineStr">
        <is>
          <t xml:space="preserve"> </t>
        </is>
      </c>
      <c r="C31" s="4" t="inlineStr">
        <is>
          <t xml:space="preserve"> </t>
        </is>
      </c>
      <c r="D31" s="4" t="inlineStr">
        <is>
          <t xml:space="preserve"> </t>
        </is>
      </c>
      <c r="E31" s="4" t="inlineStr">
        <is>
          <t xml:space="preserve"> </t>
        </is>
      </c>
    </row>
    <row r="32">
      <c r="A32" s="3" t="inlineStr">
        <is>
          <t>Cost of sales:</t>
        </is>
      </c>
      <c r="B32" s="4" t="inlineStr">
        <is>
          <t xml:space="preserve"> </t>
        </is>
      </c>
      <c r="C32" s="4" t="inlineStr">
        <is>
          <t xml:space="preserve"> </t>
        </is>
      </c>
      <c r="D32" s="4" t="inlineStr">
        <is>
          <t xml:space="preserve"> </t>
        </is>
      </c>
      <c r="E32" s="4" t="inlineStr">
        <is>
          <t xml:space="preserve"> </t>
        </is>
      </c>
    </row>
    <row r="33">
      <c r="A33" s="4" t="inlineStr">
        <is>
          <t>Total cost of sales</t>
        </is>
      </c>
      <c r="B33" s="6" t="n">
        <v>596203</v>
      </c>
      <c r="C33" s="6" t="n">
        <v>653478</v>
      </c>
      <c r="D33" s="6" t="n">
        <v>1245591</v>
      </c>
      <c r="E33" s="6" t="n">
        <v>14231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conciliation of the federal statutory corporate tax rate to the Company's effective tax rate (as a perc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statutory federal tax rate</t>
        </is>
      </c>
      <c r="B4" s="4" t="inlineStr">
        <is>
          <t xml:space="preserve"> </t>
        </is>
      </c>
      <c r="C4" s="4" t="inlineStr">
        <is>
          <t xml:space="preserve"> </t>
        </is>
      </c>
      <c r="D4" s="8" t="n">
        <v>0.21</v>
      </c>
      <c r="E4" s="8" t="n">
        <v>0.21</v>
      </c>
      <c r="F4" s="4" t="inlineStr">
        <is>
          <t xml:space="preserve"> </t>
        </is>
      </c>
    </row>
    <row r="5">
      <c r="A5" s="4" t="inlineStr">
        <is>
          <t>State tax, net of federal tax</t>
        </is>
      </c>
      <c r="B5" s="4" t="inlineStr">
        <is>
          <t xml:space="preserve"> </t>
        </is>
      </c>
      <c r="C5" s="4" t="inlineStr">
        <is>
          <t xml:space="preserve"> </t>
        </is>
      </c>
      <c r="D5" s="4" t="inlineStr">
        <is>
          <t>(0.10%)</t>
        </is>
      </c>
      <c r="E5" s="9" t="n">
        <v>0.001</v>
      </c>
      <c r="F5" s="4" t="inlineStr">
        <is>
          <t xml:space="preserve"> </t>
        </is>
      </c>
    </row>
    <row r="6">
      <c r="A6" s="4" t="inlineStr">
        <is>
          <t>Change in valuation allowance</t>
        </is>
      </c>
      <c r="B6" s="4" t="inlineStr">
        <is>
          <t xml:space="preserve"> </t>
        </is>
      </c>
      <c r="C6" s="4" t="inlineStr">
        <is>
          <t xml:space="preserve"> </t>
        </is>
      </c>
      <c r="D6" s="4" t="inlineStr">
        <is>
          <t>(178.00%)</t>
        </is>
      </c>
      <c r="E6" s="4" t="inlineStr">
        <is>
          <t xml:space="preserve"> </t>
        </is>
      </c>
      <c r="F6" s="4" t="inlineStr">
        <is>
          <t xml:space="preserve"> </t>
        </is>
      </c>
    </row>
    <row r="7">
      <c r="A7" s="4" t="inlineStr">
        <is>
          <t>Stock options</t>
        </is>
      </c>
      <c r="B7" s="4" t="inlineStr">
        <is>
          <t xml:space="preserve"> </t>
        </is>
      </c>
      <c r="C7" s="4" t="inlineStr">
        <is>
          <t xml:space="preserve"> </t>
        </is>
      </c>
      <c r="D7" s="4" t="inlineStr">
        <is>
          <t xml:space="preserve"> </t>
        </is>
      </c>
      <c r="E7" s="9" t="n">
        <v>0.004</v>
      </c>
      <c r="F7" s="4" t="inlineStr">
        <is>
          <t xml:space="preserve"> </t>
        </is>
      </c>
    </row>
    <row r="8">
      <c r="A8" s="4" t="inlineStr">
        <is>
          <t>Section 162(m); Limit on Compensation</t>
        </is>
      </c>
      <c r="B8" s="4" t="inlineStr">
        <is>
          <t xml:space="preserve"> </t>
        </is>
      </c>
      <c r="C8" s="4" t="inlineStr">
        <is>
          <t xml:space="preserve"> </t>
        </is>
      </c>
      <c r="D8" s="4" t="inlineStr">
        <is>
          <t>(0.20%)</t>
        </is>
      </c>
      <c r="E8" s="4" t="inlineStr">
        <is>
          <t xml:space="preserve"> </t>
        </is>
      </c>
      <c r="F8" s="4" t="inlineStr">
        <is>
          <t xml:space="preserve"> </t>
        </is>
      </c>
    </row>
    <row r="9">
      <c r="A9" s="4" t="inlineStr">
        <is>
          <t>Out of period adjustment</t>
        </is>
      </c>
      <c r="B9" s="4" t="inlineStr">
        <is>
          <t xml:space="preserve"> </t>
        </is>
      </c>
      <c r="C9" s="4" t="inlineStr">
        <is>
          <t xml:space="preserve"> </t>
        </is>
      </c>
      <c r="D9" s="4" t="inlineStr">
        <is>
          <t xml:space="preserve"> </t>
        </is>
      </c>
      <c r="E9" s="4" t="inlineStr">
        <is>
          <t>(0.80%)</t>
        </is>
      </c>
      <c r="F9" s="4" t="inlineStr">
        <is>
          <t xml:space="preserve"> </t>
        </is>
      </c>
    </row>
    <row r="10">
      <c r="A10" s="4" t="inlineStr">
        <is>
          <t>Other</t>
        </is>
      </c>
      <c r="B10" s="4" t="inlineStr">
        <is>
          <t xml:space="preserve"> </t>
        </is>
      </c>
      <c r="C10" s="4" t="inlineStr">
        <is>
          <t xml:space="preserve"> </t>
        </is>
      </c>
      <c r="D10" s="4" t="inlineStr">
        <is>
          <t>(0.10%)</t>
        </is>
      </c>
      <c r="E10" s="4" t="inlineStr">
        <is>
          <t xml:space="preserve"> </t>
        </is>
      </c>
      <c r="F10" s="4" t="inlineStr">
        <is>
          <t xml:space="preserve"> </t>
        </is>
      </c>
    </row>
    <row r="11">
      <c r="A11" s="4" t="inlineStr">
        <is>
          <t>Return-to-provision and other</t>
        </is>
      </c>
      <c r="B11" s="4" t="inlineStr">
        <is>
          <t xml:space="preserve"> </t>
        </is>
      </c>
      <c r="C11" s="4" t="inlineStr">
        <is>
          <t xml:space="preserve"> </t>
        </is>
      </c>
      <c r="D11" s="4" t="inlineStr">
        <is>
          <t>(0.20%)</t>
        </is>
      </c>
      <c r="E11" s="4" t="inlineStr">
        <is>
          <t>(1.10%)</t>
        </is>
      </c>
      <c r="F11" s="4" t="inlineStr">
        <is>
          <t xml:space="preserve"> </t>
        </is>
      </c>
    </row>
    <row r="12">
      <c r="A12" s="4" t="inlineStr">
        <is>
          <t>Effective tax rate</t>
        </is>
      </c>
      <c r="B12" s="4" t="inlineStr">
        <is>
          <t>(156.00%)</t>
        </is>
      </c>
      <c r="C12" s="9" t="n">
        <v>0.194</v>
      </c>
      <c r="D12" s="4" t="inlineStr">
        <is>
          <t>(157.60%)</t>
        </is>
      </c>
      <c r="E12" s="9" t="n">
        <v>0.196</v>
      </c>
      <c r="F12" s="4" t="inlineStr">
        <is>
          <t xml:space="preserve"> </t>
        </is>
      </c>
    </row>
    <row r="13">
      <c r="A13" s="4" t="inlineStr">
        <is>
          <t>Valuation allowance</t>
        </is>
      </c>
      <c r="B13" s="6" t="n">
        <v>9700</v>
      </c>
      <c r="C13" s="4" t="inlineStr">
        <is>
          <t xml:space="preserve"> </t>
        </is>
      </c>
      <c r="D13" s="6" t="n">
        <v>9700</v>
      </c>
      <c r="E13" s="4" t="inlineStr">
        <is>
          <t xml:space="preserve"> </t>
        </is>
      </c>
      <c r="F13" s="6" t="n">
        <v>28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ACCRUED LIABILITIES (Details) - USD ($)</t>
        </is>
      </c>
      <c r="B1" s="2" t="inlineStr">
        <is>
          <t>Jun. 30, 2024</t>
        </is>
      </c>
      <c r="C1" s="2" t="inlineStr">
        <is>
          <t>Dec. 31, 2023</t>
        </is>
      </c>
    </row>
    <row r="2">
      <c r="A2" s="3" t="inlineStr">
        <is>
          <t>OTHER ACCRUED LIABILITIES</t>
        </is>
      </c>
      <c r="B2" s="4" t="inlineStr">
        <is>
          <t xml:space="preserve"> </t>
        </is>
      </c>
      <c r="C2" s="4" t="inlineStr">
        <is>
          <t xml:space="preserve"> </t>
        </is>
      </c>
    </row>
    <row r="3">
      <c r="A3" s="4" t="inlineStr">
        <is>
          <t>Prepayments from customers</t>
        </is>
      </c>
      <c r="B3" s="6" t="n">
        <v>300268</v>
      </c>
      <c r="C3" s="6" t="n">
        <v>201492</v>
      </c>
    </row>
    <row r="4">
      <c r="A4" s="4" t="inlineStr">
        <is>
          <t>Accrued property taxes</t>
        </is>
      </c>
      <c r="B4" s="5" t="n">
        <v>332179</v>
      </c>
      <c r="C4" s="4" t="inlineStr">
        <is>
          <t xml:space="preserve"> </t>
        </is>
      </c>
    </row>
    <row r="5">
      <c r="A5" s="4" t="inlineStr">
        <is>
          <t>Accrued professional fees</t>
        </is>
      </c>
      <c r="B5" s="5" t="n">
        <v>316254</v>
      </c>
      <c r="C5" s="5" t="n">
        <v>320899</v>
      </c>
    </row>
    <row r="6">
      <c r="A6" s="4" t="inlineStr">
        <is>
          <t>Current portion - preferred stock repurchase</t>
        </is>
      </c>
      <c r="B6" s="5" t="n">
        <v>6000</v>
      </c>
      <c r="C6" s="5" t="n">
        <v>6000</v>
      </c>
    </row>
    <row r="7">
      <c r="A7" s="4" t="inlineStr">
        <is>
          <t>Other accrued expenses</t>
        </is>
      </c>
      <c r="B7" s="5" t="n">
        <v>82992</v>
      </c>
      <c r="C7" s="5" t="n">
        <v>102180</v>
      </c>
    </row>
    <row r="8">
      <c r="A8" s="4" t="inlineStr">
        <is>
          <t>Total</t>
        </is>
      </c>
      <c r="B8" s="6" t="n">
        <v>1037693</v>
      </c>
      <c r="C8" s="6" t="n">
        <v>6305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8" customWidth="1" min="3" max="3"/>
    <col width="22" customWidth="1" min="4" max="4"/>
    <col width="22" customWidth="1" min="5" max="5"/>
  </cols>
  <sheetData>
    <row r="1">
      <c r="A1" s="1" t="inlineStr">
        <is>
          <t>TECHNOLOGY INVESTMENT AGREEMENT (Details) - Technology Investment Agreement (TIA)</t>
        </is>
      </c>
      <c r="C1" s="2" t="inlineStr">
        <is>
          <t>1 Months Ended</t>
        </is>
      </c>
    </row>
    <row r="2">
      <c r="B2" s="2" t="inlineStr">
        <is>
          <t>Jul. 01, 2020</t>
        </is>
      </c>
      <c r="C2" s="2" t="inlineStr">
        <is>
          <t>May 31, 2021 item</t>
        </is>
      </c>
      <c r="D2" s="2" t="inlineStr">
        <is>
          <t>Jun. 30, 2024 USD ($)</t>
        </is>
      </c>
      <c r="E2" s="2" t="inlineStr">
        <is>
          <t>Jun. 30, 2023 USD ($)</t>
        </is>
      </c>
    </row>
    <row r="3">
      <c r="A3" s="3" t="inlineStr">
        <is>
          <t>TECHNOLOGY INVESTMENT AGREEMENT</t>
        </is>
      </c>
      <c r="B3" s="4" t="inlineStr">
        <is>
          <t xml:space="preserve"> </t>
        </is>
      </c>
      <c r="C3" s="4" t="inlineStr">
        <is>
          <t xml:space="preserve"> </t>
        </is>
      </c>
      <c r="D3" s="4" t="inlineStr">
        <is>
          <t xml:space="preserve"> </t>
        </is>
      </c>
      <c r="E3" s="4" t="inlineStr">
        <is>
          <t xml:space="preserve"> </t>
        </is>
      </c>
    </row>
    <row r="4">
      <c r="A4" s="4" t="inlineStr">
        <is>
          <t>Technology investment agreement term</t>
        </is>
      </c>
      <c r="B4" s="4" t="inlineStr">
        <is>
          <t>10 years</t>
        </is>
      </c>
      <c r="C4" s="4" t="inlineStr">
        <is>
          <t xml:space="preserve"> </t>
        </is>
      </c>
      <c r="D4" s="4" t="inlineStr">
        <is>
          <t xml:space="preserve"> </t>
        </is>
      </c>
      <c r="E4" s="4" t="inlineStr">
        <is>
          <t xml:space="preserve"> </t>
        </is>
      </c>
    </row>
    <row r="5">
      <c r="A5" s="4" t="inlineStr">
        <is>
          <t>Number of assembly lines added | item</t>
        </is>
      </c>
      <c r="B5" s="4" t="inlineStr">
        <is>
          <t xml:space="preserve"> </t>
        </is>
      </c>
      <c r="C5" s="5" t="n">
        <v>2</v>
      </c>
      <c r="D5" s="4" t="inlineStr">
        <is>
          <t xml:space="preserve"> </t>
        </is>
      </c>
      <c r="E5" s="4" t="inlineStr">
        <is>
          <t xml:space="preserve"> </t>
        </is>
      </c>
    </row>
    <row r="6">
      <c r="A6" s="4" t="inlineStr">
        <is>
          <t>Long-term deferred liability - TIA | $</t>
        </is>
      </c>
      <c r="B6" s="4" t="inlineStr">
        <is>
          <t xml:space="preserve"> </t>
        </is>
      </c>
      <c r="C6" s="4" t="inlineStr">
        <is>
          <t xml:space="preserve"> </t>
        </is>
      </c>
      <c r="D6" s="6" t="n">
        <v>66813843</v>
      </c>
      <c r="E6" s="6" t="n">
        <v>7296563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BUSINESS SEGMENT - Revenues by geography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SEGMENT</t>
        </is>
      </c>
      <c r="B3" s="4" t="inlineStr">
        <is>
          <t xml:space="preserve"> </t>
        </is>
      </c>
      <c r="C3" s="4" t="inlineStr">
        <is>
          <t xml:space="preserve"> </t>
        </is>
      </c>
      <c r="D3" s="4" t="inlineStr">
        <is>
          <t xml:space="preserve"> </t>
        </is>
      </c>
      <c r="E3" s="4" t="inlineStr">
        <is>
          <t xml:space="preserve"> </t>
        </is>
      </c>
    </row>
    <row r="4">
      <c r="A4" s="4" t="inlineStr">
        <is>
          <t>Sales, net</t>
        </is>
      </c>
      <c r="B4" s="6" t="n">
        <v>6029364</v>
      </c>
      <c r="C4" s="6" t="n">
        <v>7971280</v>
      </c>
      <c r="D4" s="6" t="n">
        <v>13628727</v>
      </c>
      <c r="E4" s="6" t="n">
        <v>18972382</v>
      </c>
    </row>
    <row r="5">
      <c r="A5" s="4" t="inlineStr">
        <is>
          <t>U.S.</t>
        </is>
      </c>
      <c r="B5" s="4" t="inlineStr">
        <is>
          <t xml:space="preserve"> </t>
        </is>
      </c>
      <c r="C5" s="4" t="inlineStr">
        <is>
          <t xml:space="preserve"> </t>
        </is>
      </c>
      <c r="D5" s="4" t="inlineStr">
        <is>
          <t xml:space="preserve"> </t>
        </is>
      </c>
      <c r="E5" s="4" t="inlineStr">
        <is>
          <t xml:space="preserve"> </t>
        </is>
      </c>
    </row>
    <row r="6">
      <c r="A6" s="3" t="inlineStr">
        <is>
          <t>BUSINESS SEGMENT</t>
        </is>
      </c>
      <c r="B6" s="4" t="inlineStr">
        <is>
          <t xml:space="preserve"> </t>
        </is>
      </c>
      <c r="C6" s="4" t="inlineStr">
        <is>
          <t xml:space="preserve"> </t>
        </is>
      </c>
      <c r="D6" s="4" t="inlineStr">
        <is>
          <t xml:space="preserve"> </t>
        </is>
      </c>
      <c r="E6" s="4" t="inlineStr">
        <is>
          <t xml:space="preserve"> </t>
        </is>
      </c>
    </row>
    <row r="7">
      <c r="A7" s="4" t="inlineStr">
        <is>
          <t>Sales, net</t>
        </is>
      </c>
      <c r="B7" s="5" t="n">
        <v>5013571</v>
      </c>
      <c r="C7" s="5" t="n">
        <v>7300676</v>
      </c>
      <c r="D7" s="5" t="n">
        <v>11654738</v>
      </c>
      <c r="E7" s="5" t="n">
        <v>12724124</v>
      </c>
    </row>
    <row r="8">
      <c r="A8" s="4" t="inlineStr">
        <is>
          <t>North and South America (excluding U.S.)</t>
        </is>
      </c>
      <c r="B8" s="4" t="inlineStr">
        <is>
          <t xml:space="preserve"> </t>
        </is>
      </c>
      <c r="C8" s="4" t="inlineStr">
        <is>
          <t xml:space="preserve"> </t>
        </is>
      </c>
      <c r="D8" s="4" t="inlineStr">
        <is>
          <t xml:space="preserve"> </t>
        </is>
      </c>
      <c r="E8" s="4" t="inlineStr">
        <is>
          <t xml:space="preserve"> </t>
        </is>
      </c>
    </row>
    <row r="9">
      <c r="A9" s="3" t="inlineStr">
        <is>
          <t>BUSINESS SEGMENT</t>
        </is>
      </c>
      <c r="B9" s="4" t="inlineStr">
        <is>
          <t xml:space="preserve"> </t>
        </is>
      </c>
      <c r="C9" s="4" t="inlineStr">
        <is>
          <t xml:space="preserve"> </t>
        </is>
      </c>
      <c r="D9" s="4" t="inlineStr">
        <is>
          <t xml:space="preserve"> </t>
        </is>
      </c>
      <c r="E9" s="4" t="inlineStr">
        <is>
          <t xml:space="preserve"> </t>
        </is>
      </c>
    </row>
    <row r="10">
      <c r="A10" s="4" t="inlineStr">
        <is>
          <t>Sales, net</t>
        </is>
      </c>
      <c r="B10" s="5" t="n">
        <v>666280</v>
      </c>
      <c r="C10" s="5" t="n">
        <v>210232</v>
      </c>
      <c r="D10" s="5" t="n">
        <v>820913</v>
      </c>
      <c r="E10" s="5" t="n">
        <v>4983552</v>
      </c>
    </row>
    <row r="11">
      <c r="A11" s="4" t="inlineStr">
        <is>
          <t>Other international</t>
        </is>
      </c>
      <c r="B11" s="4" t="inlineStr">
        <is>
          <t xml:space="preserve"> </t>
        </is>
      </c>
      <c r="C11" s="4" t="inlineStr">
        <is>
          <t xml:space="preserve"> </t>
        </is>
      </c>
      <c r="D11" s="4" t="inlineStr">
        <is>
          <t xml:space="preserve"> </t>
        </is>
      </c>
      <c r="E11" s="4" t="inlineStr">
        <is>
          <t xml:space="preserve"> </t>
        </is>
      </c>
    </row>
    <row r="12">
      <c r="A12" s="3" t="inlineStr">
        <is>
          <t>BUSINESS SEGMENT</t>
        </is>
      </c>
      <c r="B12" s="4" t="inlineStr">
        <is>
          <t xml:space="preserve"> </t>
        </is>
      </c>
      <c r="C12" s="4" t="inlineStr">
        <is>
          <t xml:space="preserve"> </t>
        </is>
      </c>
      <c r="D12" s="4" t="inlineStr">
        <is>
          <t xml:space="preserve"> </t>
        </is>
      </c>
      <c r="E12" s="4" t="inlineStr">
        <is>
          <t xml:space="preserve"> </t>
        </is>
      </c>
    </row>
    <row r="13">
      <c r="A13" s="4" t="inlineStr">
        <is>
          <t>Sales, net</t>
        </is>
      </c>
      <c r="B13" s="6" t="n">
        <v>349513</v>
      </c>
      <c r="C13" s="6" t="n">
        <v>460372</v>
      </c>
      <c r="D13" s="6" t="n">
        <v>1153076</v>
      </c>
      <c r="E13" s="6" t="n">
        <v>12647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USINESS SEGMENT - Long-lived assets (Details) - USD ($)</t>
        </is>
      </c>
      <c r="B1" s="2" t="inlineStr">
        <is>
          <t>Jun. 30, 2024</t>
        </is>
      </c>
      <c r="C1" s="2" t="inlineStr">
        <is>
          <t>Dec. 31, 2023</t>
        </is>
      </c>
    </row>
    <row r="2">
      <c r="A2" s="3" t="inlineStr">
        <is>
          <t>BUSINESS SEGMENT</t>
        </is>
      </c>
      <c r="B2" s="4" t="inlineStr">
        <is>
          <t xml:space="preserve"> </t>
        </is>
      </c>
      <c r="C2" s="4" t="inlineStr">
        <is>
          <t xml:space="preserve"> </t>
        </is>
      </c>
    </row>
    <row r="3">
      <c r="A3" s="4" t="inlineStr">
        <is>
          <t>Long-lived assets</t>
        </is>
      </c>
      <c r="B3" s="6" t="n">
        <v>90049927</v>
      </c>
      <c r="C3" s="6" t="n">
        <v>93478521</v>
      </c>
    </row>
    <row r="4">
      <c r="A4" s="4" t="inlineStr">
        <is>
          <t>U.S.</t>
        </is>
      </c>
      <c r="B4" s="4" t="inlineStr">
        <is>
          <t xml:space="preserve"> </t>
        </is>
      </c>
      <c r="C4" s="4" t="inlineStr">
        <is>
          <t xml:space="preserve"> </t>
        </is>
      </c>
    </row>
    <row r="5">
      <c r="A5" s="3" t="inlineStr">
        <is>
          <t>BUSINESS SEGMENT</t>
        </is>
      </c>
      <c r="B5" s="4" t="inlineStr">
        <is>
          <t xml:space="preserve"> </t>
        </is>
      </c>
      <c r="C5" s="4" t="inlineStr">
        <is>
          <t xml:space="preserve"> </t>
        </is>
      </c>
    </row>
    <row r="6">
      <c r="A6" s="4" t="inlineStr">
        <is>
          <t>Long-lived assets</t>
        </is>
      </c>
      <c r="B6" s="5" t="n">
        <v>85966745</v>
      </c>
      <c r="C6" s="5" t="n">
        <v>89237030</v>
      </c>
    </row>
    <row r="7">
      <c r="A7" s="4" t="inlineStr">
        <is>
          <t>International</t>
        </is>
      </c>
      <c r="B7" s="4" t="inlineStr">
        <is>
          <t xml:space="preserve"> </t>
        </is>
      </c>
      <c r="C7" s="4" t="inlineStr">
        <is>
          <t xml:space="preserve"> </t>
        </is>
      </c>
    </row>
    <row r="8">
      <c r="A8" s="3" t="inlineStr">
        <is>
          <t>BUSINESS SEGMENT</t>
        </is>
      </c>
      <c r="B8" s="4" t="inlineStr">
        <is>
          <t xml:space="preserve"> </t>
        </is>
      </c>
      <c r="C8" s="4" t="inlineStr">
        <is>
          <t xml:space="preserve"> </t>
        </is>
      </c>
    </row>
    <row r="9">
      <c r="A9" s="4" t="inlineStr">
        <is>
          <t>Long-lived assets</t>
        </is>
      </c>
      <c r="B9" s="6" t="n">
        <v>4083182</v>
      </c>
      <c r="C9" s="6" t="n">
        <v>42414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2" customWidth="1" min="6" max="6"/>
    <col width="22" customWidth="1" min="7" max="7"/>
    <col width="22" customWidth="1" min="8" max="8"/>
    <col width="34" customWidth="1" min="9" max="9"/>
  </cols>
  <sheetData>
    <row r="1">
      <c r="A1" s="1" t="inlineStr">
        <is>
          <t>DIVIDENDS (Details)</t>
        </is>
      </c>
      <c r="B1" s="2" t="inlineStr">
        <is>
          <t>1 Months Ended</t>
        </is>
      </c>
      <c r="I1" s="2" t="inlineStr">
        <is>
          <t>6 Months Ended</t>
        </is>
      </c>
    </row>
    <row r="2">
      <c r="B2" s="2" t="inlineStr">
        <is>
          <t>Jul. 31, 2024 USD ($)</t>
        </is>
      </c>
      <c r="C2" s="2" t="inlineStr">
        <is>
          <t>Apr. 30, 2024 USD ($)</t>
        </is>
      </c>
      <c r="D2" s="2" t="inlineStr">
        <is>
          <t>Jan. 31, 2024 USD ($)</t>
        </is>
      </c>
      <c r="E2" s="2" t="inlineStr">
        <is>
          <t>Oct. 31, 2023 USD ($)</t>
        </is>
      </c>
      <c r="F2" s="2" t="inlineStr">
        <is>
          <t>Jul. 31, 2023 USD ($)</t>
        </is>
      </c>
      <c r="G2" s="2" t="inlineStr">
        <is>
          <t>Apr. 30, 2023 USD ($)</t>
        </is>
      </c>
      <c r="H2" s="2" t="inlineStr">
        <is>
          <t>Jun. 30, 2021 USD ($)</t>
        </is>
      </c>
      <c r="I2" s="2" t="inlineStr">
        <is>
          <t>Jun. 30, 2024 USD ($) stockholder</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entitled shareholders | stockhold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0</v>
      </c>
    </row>
    <row r="5">
      <c r="A5" s="4" t="inlineStr">
        <is>
          <t>Contingent liability former share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400000</v>
      </c>
    </row>
    <row r="6">
      <c r="A6" s="4" t="inlineStr">
        <is>
          <t>Series II, III, IV and V Class 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umulative amount of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56945</v>
      </c>
      <c r="I8" s="4" t="inlineStr">
        <is>
          <t xml:space="preserve"> </t>
        </is>
      </c>
    </row>
    <row r="9">
      <c r="A9" s="4" t="inlineStr">
        <is>
          <t>Series II, Class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dividends paid</t>
        </is>
      </c>
      <c r="B11" s="6" t="n">
        <v>39050</v>
      </c>
      <c r="C11" s="6" t="n">
        <v>39050</v>
      </c>
      <c r="D11" s="6" t="n">
        <v>39050</v>
      </c>
      <c r="E11" s="6" t="n">
        <v>39050</v>
      </c>
      <c r="F11" s="6" t="n">
        <v>39050</v>
      </c>
      <c r="G11" s="6" t="n">
        <v>39050</v>
      </c>
      <c r="H11" s="4" t="inlineStr">
        <is>
          <t xml:space="preserve"> </t>
        </is>
      </c>
      <c r="I11" s="4" t="inlineStr">
        <is>
          <t xml:space="preserve"> </t>
        </is>
      </c>
    </row>
    <row r="12">
      <c r="A12" s="4" t="inlineStr">
        <is>
          <t>Series III, Class 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dividends paid</t>
        </is>
      </c>
      <c r="B14" s="6" t="n">
        <v>18561</v>
      </c>
      <c r="C14" s="6" t="n">
        <v>18561</v>
      </c>
      <c r="D14" s="6" t="n">
        <v>18561</v>
      </c>
      <c r="E14" s="6" t="n">
        <v>19061</v>
      </c>
      <c r="F14" s="6" t="n">
        <v>19061</v>
      </c>
      <c r="G14" s="6" t="n">
        <v>19061</v>
      </c>
      <c r="H14" s="4" t="inlineStr">
        <is>
          <t xml:space="preserve"> </t>
        </is>
      </c>
      <c r="I14" s="4" t="inlineStr">
        <is>
          <t xml:space="preserve"> </t>
        </is>
      </c>
    </row>
  </sheetData>
  <mergeCells count="2">
    <mergeCell ref="A1:A2"/>
    <mergeCell ref="B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PRIVATE EXCHANGES AND REDEMPTION (Details) - USD ($)</t>
        </is>
      </c>
      <c r="B1" s="2" t="inlineStr">
        <is>
          <t>1 Months Ended</t>
        </is>
      </c>
      <c r="F1" s="2" t="inlineStr">
        <is>
          <t>6 Months Ended</t>
        </is>
      </c>
      <c r="G1" s="2" t="inlineStr">
        <is>
          <t>12 Months Ended</t>
        </is>
      </c>
    </row>
    <row r="2">
      <c r="B2" s="2" t="inlineStr">
        <is>
          <t>Nov. 30, 2023</t>
        </is>
      </c>
      <c r="C2" s="2" t="inlineStr">
        <is>
          <t>Feb. 28, 2023</t>
        </is>
      </c>
      <c r="D2" s="2" t="inlineStr">
        <is>
          <t>Feb. 28, 2022</t>
        </is>
      </c>
      <c r="E2" s="2" t="inlineStr">
        <is>
          <t>Feb. 28, 2021</t>
        </is>
      </c>
      <c r="F2" s="2" t="inlineStr">
        <is>
          <t>Jun. 30, 2023</t>
        </is>
      </c>
      <c r="G2" s="2" t="inlineStr">
        <is>
          <t>Dec. 31, 2020</t>
        </is>
      </c>
    </row>
    <row r="3">
      <c r="A3" s="3" t="inlineStr">
        <is>
          <t>PRIVATE EXCHANGES AND REDEM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paid for conversion of preferred stock into common stock</t>
        </is>
      </c>
      <c r="B4" s="4" t="inlineStr">
        <is>
          <t xml:space="preserve"> </t>
        </is>
      </c>
      <c r="C4" s="4" t="inlineStr">
        <is>
          <t xml:space="preserve"> </t>
        </is>
      </c>
      <c r="D4" s="4" t="inlineStr">
        <is>
          <t xml:space="preserve"> </t>
        </is>
      </c>
      <c r="E4" s="4" t="inlineStr">
        <is>
          <t xml:space="preserve"> </t>
        </is>
      </c>
      <c r="F4" s="6" t="n">
        <v>1101110</v>
      </c>
      <c r="G4" s="4" t="inlineStr">
        <is>
          <t xml:space="preserve"> </t>
        </is>
      </c>
    </row>
    <row r="5">
      <c r="A5" s="4" t="inlineStr">
        <is>
          <t>Preferred Class B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IVATE EXCHANGES AND REDEM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cash consideration</t>
        </is>
      </c>
      <c r="B7" s="4" t="inlineStr">
        <is>
          <t xml:space="preserve"> </t>
        </is>
      </c>
      <c r="C7" s="4" t="inlineStr">
        <is>
          <t xml:space="preserve"> </t>
        </is>
      </c>
      <c r="D7" s="4" t="inlineStr">
        <is>
          <t xml:space="preserve"> </t>
        </is>
      </c>
      <c r="E7" s="4" t="inlineStr">
        <is>
          <t xml:space="preserve"> </t>
        </is>
      </c>
      <c r="F7" s="4" t="inlineStr">
        <is>
          <t xml:space="preserve"> </t>
        </is>
      </c>
      <c r="G7" s="6" t="n">
        <v>3786000</v>
      </c>
    </row>
    <row r="8">
      <c r="A8" s="4" t="inlineStr">
        <is>
          <t>Amount paid for conversion of preferred stock into common stock</t>
        </is>
      </c>
      <c r="B8" s="4" t="inlineStr">
        <is>
          <t xml:space="preserve"> </t>
        </is>
      </c>
      <c r="C8" s="6" t="n">
        <v>1101110</v>
      </c>
      <c r="D8" s="6" t="n">
        <v>1101110</v>
      </c>
      <c r="E8" s="6" t="n">
        <v>1101110</v>
      </c>
      <c r="F8" s="4" t="inlineStr">
        <is>
          <t xml:space="preserve"> </t>
        </is>
      </c>
      <c r="G8" s="6" t="n">
        <v>482670</v>
      </c>
    </row>
    <row r="9">
      <c r="A9" s="4" t="inlineStr">
        <is>
          <t>Cash consideration payment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3 years</t>
        </is>
      </c>
    </row>
    <row r="10">
      <c r="A10" s="4" t="inlineStr">
        <is>
          <t>Preferred Stock [Member] | Series III, Class 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IVATE EXCHANGES AND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preferred shares repurchased in private exchange transaction</t>
        </is>
      </c>
      <c r="B12" s="5" t="n">
        <v>2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cash consideration</t>
        </is>
      </c>
      <c r="B13" s="6" t="n">
        <v>60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TREASURY STOCK (Details) - shares</t>
        </is>
      </c>
      <c r="B1" s="2" t="inlineStr">
        <is>
          <t>Jun. 30, 2024</t>
        </is>
      </c>
      <c r="C1" s="2" t="inlineStr">
        <is>
          <t>Dec. 31, 2023</t>
        </is>
      </c>
    </row>
    <row r="2">
      <c r="A2" s="3" t="inlineStr">
        <is>
          <t>TREASURY STOCK</t>
        </is>
      </c>
      <c r="B2" s="4" t="inlineStr">
        <is>
          <t xml:space="preserve"> </t>
        </is>
      </c>
      <c r="C2" s="4" t="inlineStr">
        <is>
          <t xml:space="preserve"> </t>
        </is>
      </c>
    </row>
    <row r="3">
      <c r="A3" s="4" t="inlineStr">
        <is>
          <t>Common stock, authorized shares</t>
        </is>
      </c>
      <c r="B3" s="5" t="n">
        <v>100000000</v>
      </c>
      <c r="C3" s="5" t="n">
        <v>100000000</v>
      </c>
    </row>
    <row r="4">
      <c r="A4" s="4" t="inlineStr">
        <is>
          <t>Common stock, issued shares</t>
        </is>
      </c>
      <c r="B4" s="5" t="n">
        <v>34024304</v>
      </c>
      <c r="C4" s="5" t="n">
        <v>34024304</v>
      </c>
    </row>
    <row r="5">
      <c r="A5" s="4" t="inlineStr">
        <is>
          <t>Common stock, outstanding shares</t>
        </is>
      </c>
      <c r="B5" s="5" t="n">
        <v>29937159</v>
      </c>
      <c r="C5" s="5" t="n">
        <v>299371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3735256</v>
      </c>
      <c r="C4" s="6" t="n">
        <v>-2877596</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3776694</v>
      </c>
      <c r="C6" s="5" t="n">
        <v>3884970</v>
      </c>
    </row>
    <row r="7">
      <c r="A7" s="4" t="inlineStr">
        <is>
          <t>Net unrealized loss on investments</t>
        </is>
      </c>
      <c r="B7" s="5" t="n">
        <v>47165</v>
      </c>
      <c r="C7" s="5" t="n">
        <v>4759639</v>
      </c>
    </row>
    <row r="8">
      <c r="A8" s="4" t="inlineStr">
        <is>
          <t>Realized gain on investments</t>
        </is>
      </c>
      <c r="B8" s="4" t="inlineStr">
        <is>
          <t xml:space="preserve"> </t>
        </is>
      </c>
      <c r="C8" s="5" t="n">
        <v>-5574791</v>
      </c>
    </row>
    <row r="9">
      <c r="A9" s="4" t="inlineStr">
        <is>
          <t>Accreted interest</t>
        </is>
      </c>
      <c r="B9" s="4" t="inlineStr">
        <is>
          <t xml:space="preserve"> </t>
        </is>
      </c>
      <c r="C9" s="5" t="n">
        <v>9157</v>
      </c>
    </row>
    <row r="10">
      <c r="A10" s="4" t="inlineStr">
        <is>
          <t>Bond amortization</t>
        </is>
      </c>
      <c r="B10" s="5" t="n">
        <v>-505</v>
      </c>
      <c r="C10" s="4" t="inlineStr">
        <is>
          <t xml:space="preserve"> </t>
        </is>
      </c>
    </row>
    <row r="11">
      <c r="A11" s="4" t="inlineStr">
        <is>
          <t>Deferred taxes</t>
        </is>
      </c>
      <c r="B11" s="5" t="n">
        <v>8392031</v>
      </c>
      <c r="C11" s="5" t="n">
        <v>-701205</v>
      </c>
    </row>
    <row r="12">
      <c r="A12" s="4" t="inlineStr">
        <is>
          <t>Provision for credit losses</t>
        </is>
      </c>
      <c r="B12" s="5" t="n">
        <v>427487</v>
      </c>
      <c r="C12" s="5" t="n">
        <v>370573</v>
      </c>
    </row>
    <row r="13">
      <c r="A13" s="4" t="inlineStr">
        <is>
          <t>Net realizable value inventory adjustment</t>
        </is>
      </c>
      <c r="B13" s="5" t="n">
        <v>1872</v>
      </c>
      <c r="C13" s="5" t="n">
        <v>143290</v>
      </c>
    </row>
    <row r="14">
      <c r="A14" s="4" t="inlineStr">
        <is>
          <t>Other income - TIA</t>
        </is>
      </c>
      <c r="B14" s="5" t="n">
        <v>-2959695</v>
      </c>
      <c r="C14" s="5" t="n">
        <v>-3031798</v>
      </c>
    </row>
    <row r="15">
      <c r="A15" s="3" t="inlineStr">
        <is>
          <t>(Increase) decrease in operating assets:</t>
        </is>
      </c>
      <c r="B15" s="4" t="inlineStr">
        <is>
          <t xml:space="preserve"> </t>
        </is>
      </c>
      <c r="C15" s="4" t="inlineStr">
        <is>
          <t xml:space="preserve"> </t>
        </is>
      </c>
    </row>
    <row r="16">
      <c r="A16" s="4" t="inlineStr">
        <is>
          <t>Accounts receivable</t>
        </is>
      </c>
      <c r="B16" s="5" t="n">
        <v>5554005</v>
      </c>
      <c r="C16" s="5" t="n">
        <v>-2758677</v>
      </c>
    </row>
    <row r="17">
      <c r="A17" s="4" t="inlineStr">
        <is>
          <t>Inventories</t>
        </is>
      </c>
      <c r="B17" s="5" t="n">
        <v>-4438769</v>
      </c>
      <c r="C17" s="5" t="n">
        <v>-373901</v>
      </c>
    </row>
    <row r="18">
      <c r="A18" s="4" t="inlineStr">
        <is>
          <t>Other current assets</t>
        </is>
      </c>
      <c r="B18" s="5" t="n">
        <v>75333</v>
      </c>
      <c r="C18" s="5" t="n">
        <v>-35220</v>
      </c>
    </row>
    <row r="19">
      <c r="A19" s="4" t="inlineStr">
        <is>
          <t>Income taxes receivable</t>
        </is>
      </c>
      <c r="B19" s="5" t="n">
        <v>76960</v>
      </c>
      <c r="C19" s="5" t="n">
        <v>1424723</v>
      </c>
    </row>
    <row r="20">
      <c r="A20" s="4" t="inlineStr">
        <is>
          <t>Other assets</t>
        </is>
      </c>
      <c r="B20" s="5" t="n">
        <v>26082</v>
      </c>
      <c r="C20" s="5" t="n">
        <v>13830</v>
      </c>
    </row>
    <row r="21">
      <c r="A21" s="3" t="inlineStr">
        <is>
          <t>Increase (decrease) in operating liabilities:</t>
        </is>
      </c>
      <c r="B21" s="4" t="inlineStr">
        <is>
          <t xml:space="preserve"> </t>
        </is>
      </c>
      <c r="C21" s="4" t="inlineStr">
        <is>
          <t xml:space="preserve"> </t>
        </is>
      </c>
    </row>
    <row r="22">
      <c r="A22" s="4" t="inlineStr">
        <is>
          <t>Accounts payable</t>
        </is>
      </c>
      <c r="B22" s="5" t="n">
        <v>-1664967</v>
      </c>
      <c r="C22" s="5" t="n">
        <v>-2823502</v>
      </c>
    </row>
    <row r="23">
      <c r="A23" s="4" t="inlineStr">
        <is>
          <t>Accrued liabilities</t>
        </is>
      </c>
      <c r="B23" s="5" t="n">
        <v>-302198</v>
      </c>
      <c r="C23" s="5" t="n">
        <v>700711</v>
      </c>
    </row>
    <row r="24">
      <c r="A24" s="4" t="inlineStr">
        <is>
          <t>Income taxes payable</t>
        </is>
      </c>
      <c r="B24" s="5" t="n">
        <v>-1491</v>
      </c>
      <c r="C24" s="5" t="n">
        <v>-58396</v>
      </c>
    </row>
    <row r="25">
      <c r="A25" s="4" t="inlineStr">
        <is>
          <t>Net cash used by operating activities</t>
        </is>
      </c>
      <c r="B25" s="5" t="n">
        <v>-4725252</v>
      </c>
      <c r="C25" s="5" t="n">
        <v>-6928193</v>
      </c>
    </row>
    <row r="26">
      <c r="A26" s="3" t="inlineStr">
        <is>
          <t>Cash flows from investing activities</t>
        </is>
      </c>
      <c r="B26" s="4" t="inlineStr">
        <is>
          <t xml:space="preserve"> </t>
        </is>
      </c>
      <c r="C26" s="4" t="inlineStr">
        <is>
          <t xml:space="preserve"> </t>
        </is>
      </c>
    </row>
    <row r="27">
      <c r="A27" s="4" t="inlineStr">
        <is>
          <t>Purchase of property, plant, and equipment</t>
        </is>
      </c>
      <c r="B27" s="5" t="n">
        <v>-348100</v>
      </c>
      <c r="C27" s="5" t="n">
        <v>-556385</v>
      </c>
    </row>
    <row r="28">
      <c r="A28" s="4" t="inlineStr">
        <is>
          <t>Purchase of debt and equity securities</t>
        </is>
      </c>
      <c r="B28" s="5" t="n">
        <v>-476946</v>
      </c>
      <c r="C28" s="5" t="n">
        <v>-43868141</v>
      </c>
    </row>
    <row r="29">
      <c r="A29" s="4" t="inlineStr">
        <is>
          <t>Proceeds from the sales of debt and equity securities</t>
        </is>
      </c>
      <c r="B29" s="4" t="inlineStr">
        <is>
          <t xml:space="preserve"> </t>
        </is>
      </c>
      <c r="C29" s="5" t="n">
        <v>34567513</v>
      </c>
    </row>
    <row r="30">
      <c r="A30" s="4" t="inlineStr">
        <is>
          <t>Net cash used by investing activities</t>
        </is>
      </c>
      <c r="B30" s="5" t="n">
        <v>-825046</v>
      </c>
      <c r="C30" s="5" t="n">
        <v>-9857013</v>
      </c>
    </row>
    <row r="31">
      <c r="A31" s="3" t="inlineStr">
        <is>
          <t>Cash flows from financing activities</t>
        </is>
      </c>
      <c r="B31" s="4" t="inlineStr">
        <is>
          <t xml:space="preserve"> </t>
        </is>
      </c>
      <c r="C31" s="4" t="inlineStr">
        <is>
          <t xml:space="preserve"> </t>
        </is>
      </c>
    </row>
    <row r="32">
      <c r="A32" s="4" t="inlineStr">
        <is>
          <t>Repayments of long-term debt</t>
        </is>
      </c>
      <c r="B32" s="5" t="n">
        <v>-148963</v>
      </c>
      <c r="C32" s="5" t="n">
        <v>-139146</v>
      </c>
    </row>
    <row r="33">
      <c r="A33" s="4" t="inlineStr">
        <is>
          <t>Proceeds from Technology Investment Agreement (TIA)</t>
        </is>
      </c>
      <c r="B33" s="4" t="inlineStr">
        <is>
          <t xml:space="preserve"> </t>
        </is>
      </c>
      <c r="C33" s="5" t="n">
        <v>2563229</v>
      </c>
    </row>
    <row r="34">
      <c r="A34" s="4" t="inlineStr">
        <is>
          <t>Payment of preferred stock repurchase payable</t>
        </is>
      </c>
      <c r="B34" s="4" t="inlineStr">
        <is>
          <t xml:space="preserve"> </t>
        </is>
      </c>
      <c r="C34" s="5" t="n">
        <v>-1101110</v>
      </c>
    </row>
    <row r="35">
      <c r="A35" s="4" t="inlineStr">
        <is>
          <t>Payment of preferred stock dividends</t>
        </is>
      </c>
      <c r="B35" s="5" t="n">
        <v>-115222</v>
      </c>
      <c r="C35" s="5" t="n">
        <v>-116223</v>
      </c>
    </row>
    <row r="36">
      <c r="A36" s="4" t="inlineStr">
        <is>
          <t>Net cash provided (used) by financing activities</t>
        </is>
      </c>
      <c r="B36" s="5" t="n">
        <v>-264185</v>
      </c>
      <c r="C36" s="5" t="n">
        <v>1206750</v>
      </c>
    </row>
    <row r="37">
      <c r="A37" s="4" t="inlineStr">
        <is>
          <t>Net decrease in cash and cash equivalents</t>
        </is>
      </c>
      <c r="B37" s="5" t="n">
        <v>-5814483</v>
      </c>
      <c r="C37" s="5" t="n">
        <v>-15578456</v>
      </c>
    </row>
    <row r="38">
      <c r="A38" s="3" t="inlineStr">
        <is>
          <t>Cash and cash equivalents at:</t>
        </is>
      </c>
      <c r="B38" s="4" t="inlineStr">
        <is>
          <t xml:space="preserve"> </t>
        </is>
      </c>
      <c r="C38" s="4" t="inlineStr">
        <is>
          <t xml:space="preserve"> </t>
        </is>
      </c>
    </row>
    <row r="39">
      <c r="A39" s="4" t="inlineStr">
        <is>
          <t>Beginning of period</t>
        </is>
      </c>
      <c r="B39" s="5" t="n">
        <v>12667550</v>
      </c>
      <c r="C39" s="5" t="n">
        <v>19721345</v>
      </c>
    </row>
    <row r="40">
      <c r="A40" s="4" t="inlineStr">
        <is>
          <t>End of period</t>
        </is>
      </c>
      <c r="B40" s="5" t="n">
        <v>6853067</v>
      </c>
      <c r="C40" s="5" t="n">
        <v>4142889</v>
      </c>
    </row>
    <row r="41">
      <c r="A41" s="3" t="inlineStr">
        <is>
          <t>Supplemental schedule of cash flow information:</t>
        </is>
      </c>
      <c r="B41" s="4" t="inlineStr">
        <is>
          <t xml:space="preserve"> </t>
        </is>
      </c>
      <c r="C41" s="4" t="inlineStr">
        <is>
          <t xml:space="preserve"> </t>
        </is>
      </c>
    </row>
    <row r="42">
      <c r="A42" s="4" t="inlineStr">
        <is>
          <t>Interest paid</t>
        </is>
      </c>
      <c r="B42" s="5" t="n">
        <v>65300</v>
      </c>
      <c r="C42" s="6" t="n">
        <v>28312</v>
      </c>
    </row>
    <row r="43">
      <c r="A43" s="4" t="inlineStr">
        <is>
          <t>Income taxes paid (received)</t>
        </is>
      </c>
      <c r="B43" s="5" t="n">
        <v>-71318</v>
      </c>
      <c r="C43" s="4" t="inlineStr">
        <is>
          <t xml:space="preserve"> </t>
        </is>
      </c>
    </row>
    <row r="44">
      <c r="A44" s="3" t="inlineStr">
        <is>
          <t>Supplemental schedule of noncash investing and financing activities:</t>
        </is>
      </c>
      <c r="B44" s="4" t="inlineStr">
        <is>
          <t xml:space="preserve"> </t>
        </is>
      </c>
      <c r="C44" s="4" t="inlineStr">
        <is>
          <t xml:space="preserve"> </t>
        </is>
      </c>
    </row>
    <row r="45">
      <c r="A45" s="4" t="inlineStr">
        <is>
          <t>Preferred dividends declared, not paid</t>
        </is>
      </c>
      <c r="B45" s="6" t="n">
        <v>57611</v>
      </c>
      <c r="C4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6" customWidth="1" min="1" max="1"/>
    <col width="35" customWidth="1" min="2" max="2"/>
    <col width="36" customWidth="1" min="3" max="3"/>
    <col width="27" customWidth="1" min="4" max="4"/>
    <col width="40" customWidth="1" min="5" max="5"/>
    <col width="25" customWidth="1" min="6" max="6"/>
    <col width="14" customWidth="1" min="7" max="7"/>
  </cols>
  <sheetData>
    <row r="1">
      <c r="A1" s="1" t="inlineStr">
        <is>
          <t>CONDENSED STATEMENTS OF CHANGES IN STOCKHOLDERS' EQUITY - USD ($)</t>
        </is>
      </c>
      <c r="B1" s="2" t="inlineStr">
        <is>
          <t>Preferred Stock Series II, Class B</t>
        </is>
      </c>
      <c r="C1" s="2" t="inlineStr">
        <is>
          <t>Preferred Stock Series III, Class B</t>
        </is>
      </c>
      <c r="D1" s="2" t="inlineStr">
        <is>
          <t>Additional Paid-In Capital</t>
        </is>
      </c>
      <c r="E1" s="2" t="inlineStr">
        <is>
          <t>Retained Earnings (Accumulated Deficit)</t>
        </is>
      </c>
      <c r="F1" s="2" t="inlineStr">
        <is>
          <t>Treasury Stock - at cost</t>
        </is>
      </c>
      <c r="G1" s="2" t="inlineStr">
        <is>
          <t>Total</t>
        </is>
      </c>
    </row>
    <row r="2">
      <c r="A2" s="4" t="inlineStr">
        <is>
          <t>Balance at Dec. 31, 2022</t>
        </is>
      </c>
      <c r="B2" s="6" t="n">
        <v>156200</v>
      </c>
      <c r="C2" s="6" t="n">
        <v>76245</v>
      </c>
      <c r="D2" s="6" t="n">
        <v>73164501</v>
      </c>
      <c r="E2" s="6" t="n">
        <v>46028541</v>
      </c>
      <c r="F2" s="6" t="n">
        <v>-12888678</v>
      </c>
      <c r="G2" s="6" t="n">
        <v>10653680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t>
        </is>
      </c>
      <c r="B4" s="4" t="inlineStr">
        <is>
          <t xml:space="preserve"> </t>
        </is>
      </c>
      <c r="C4" s="4" t="inlineStr">
        <is>
          <t xml:space="preserve"> </t>
        </is>
      </c>
      <c r="D4" s="4" t="inlineStr">
        <is>
          <t xml:space="preserve"> </t>
        </is>
      </c>
      <c r="E4" s="5" t="n">
        <v>-116222</v>
      </c>
      <c r="F4" s="4" t="inlineStr">
        <is>
          <t xml:space="preserve"> </t>
        </is>
      </c>
      <c r="G4" s="5" t="n">
        <v>-116222</v>
      </c>
    </row>
    <row r="5">
      <c r="A5" s="4" t="inlineStr">
        <is>
          <t>Net Income (Loss)</t>
        </is>
      </c>
      <c r="B5" s="4" t="inlineStr">
        <is>
          <t xml:space="preserve"> </t>
        </is>
      </c>
      <c r="C5" s="4" t="inlineStr">
        <is>
          <t xml:space="preserve"> </t>
        </is>
      </c>
      <c r="D5" s="4" t="inlineStr">
        <is>
          <t xml:space="preserve"> </t>
        </is>
      </c>
      <c r="E5" s="5" t="n">
        <v>-2877596</v>
      </c>
      <c r="F5" s="4" t="inlineStr">
        <is>
          <t xml:space="preserve"> </t>
        </is>
      </c>
      <c r="G5" s="5" t="n">
        <v>-2877596</v>
      </c>
    </row>
    <row r="6">
      <c r="A6" s="4" t="inlineStr">
        <is>
          <t>Balance at Jun. 30, 2023</t>
        </is>
      </c>
      <c r="B6" s="5" t="n">
        <v>156200</v>
      </c>
      <c r="C6" s="5" t="n">
        <v>76245</v>
      </c>
      <c r="D6" s="5" t="n">
        <v>73164501</v>
      </c>
      <c r="E6" s="5" t="n">
        <v>43034723</v>
      </c>
      <c r="F6" s="5" t="n">
        <v>-12888678</v>
      </c>
      <c r="G6" s="5" t="n">
        <v>103542991</v>
      </c>
    </row>
    <row r="7">
      <c r="A7" s="4" t="inlineStr">
        <is>
          <t>Balance at Mar. 31, 2023</t>
        </is>
      </c>
      <c r="B7" s="5" t="n">
        <v>156200</v>
      </c>
      <c r="C7" s="5" t="n">
        <v>76245</v>
      </c>
      <c r="D7" s="5" t="n">
        <v>73164501</v>
      </c>
      <c r="E7" s="5" t="n">
        <v>46961402</v>
      </c>
      <c r="F7" s="5" t="n">
        <v>-12888678</v>
      </c>
      <c r="G7" s="5" t="n">
        <v>107469670</v>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t>
        </is>
      </c>
      <c r="B9" s="4" t="inlineStr">
        <is>
          <t xml:space="preserve"> </t>
        </is>
      </c>
      <c r="C9" s="4" t="inlineStr">
        <is>
          <t xml:space="preserve"> </t>
        </is>
      </c>
      <c r="D9" s="4" t="inlineStr">
        <is>
          <t xml:space="preserve"> </t>
        </is>
      </c>
      <c r="E9" s="5" t="n">
        <v>-58111</v>
      </c>
      <c r="F9" s="4" t="inlineStr">
        <is>
          <t xml:space="preserve"> </t>
        </is>
      </c>
      <c r="G9" s="5" t="n">
        <v>-58111</v>
      </c>
    </row>
    <row r="10">
      <c r="A10" s="4" t="inlineStr">
        <is>
          <t>Net Income (Loss)</t>
        </is>
      </c>
      <c r="B10" s="4" t="inlineStr">
        <is>
          <t xml:space="preserve"> </t>
        </is>
      </c>
      <c r="C10" s="4" t="inlineStr">
        <is>
          <t xml:space="preserve"> </t>
        </is>
      </c>
      <c r="D10" s="4" t="inlineStr">
        <is>
          <t xml:space="preserve"> </t>
        </is>
      </c>
      <c r="E10" s="5" t="n">
        <v>-3868568</v>
      </c>
      <c r="F10" s="4" t="inlineStr">
        <is>
          <t xml:space="preserve"> </t>
        </is>
      </c>
      <c r="G10" s="5" t="n">
        <v>-3868568</v>
      </c>
    </row>
    <row r="11">
      <c r="A11" s="4" t="inlineStr">
        <is>
          <t>Balance at Jun. 30, 2023</t>
        </is>
      </c>
      <c r="B11" s="5" t="n">
        <v>156200</v>
      </c>
      <c r="C11" s="5" t="n">
        <v>76245</v>
      </c>
      <c r="D11" s="5" t="n">
        <v>73164501</v>
      </c>
      <c r="E11" s="5" t="n">
        <v>43034723</v>
      </c>
      <c r="F11" s="5" t="n">
        <v>-12888678</v>
      </c>
      <c r="G11" s="5" t="n">
        <v>103542991</v>
      </c>
    </row>
    <row r="12">
      <c r="A12" s="4" t="inlineStr">
        <is>
          <t>Balance at Dec. 31, 2023</t>
        </is>
      </c>
      <c r="B12" s="5" t="n">
        <v>156200</v>
      </c>
      <c r="C12" s="5" t="n">
        <v>74245</v>
      </c>
      <c r="D12" s="5" t="n">
        <v>73160333</v>
      </c>
      <c r="E12" s="5" t="n">
        <v>38785559</v>
      </c>
      <c r="F12" s="5" t="n">
        <v>-12888678</v>
      </c>
      <c r="G12" s="5" t="n">
        <v>99287659</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s</t>
        </is>
      </c>
      <c r="B14" s="4" t="inlineStr">
        <is>
          <t xml:space="preserve"> </t>
        </is>
      </c>
      <c r="C14" s="4" t="inlineStr">
        <is>
          <t xml:space="preserve"> </t>
        </is>
      </c>
      <c r="D14" s="4" t="inlineStr">
        <is>
          <t xml:space="preserve"> </t>
        </is>
      </c>
      <c r="E14" s="5" t="n">
        <v>-115222</v>
      </c>
      <c r="F14" s="4" t="inlineStr">
        <is>
          <t xml:space="preserve"> </t>
        </is>
      </c>
      <c r="G14" s="5" t="n">
        <v>-115222</v>
      </c>
    </row>
    <row r="15">
      <c r="A15" s="4" t="inlineStr">
        <is>
          <t>Net Income (Loss)</t>
        </is>
      </c>
      <c r="B15" s="4" t="inlineStr">
        <is>
          <t xml:space="preserve"> </t>
        </is>
      </c>
      <c r="C15" s="4" t="inlineStr">
        <is>
          <t xml:space="preserve"> </t>
        </is>
      </c>
      <c r="D15" s="4" t="inlineStr">
        <is>
          <t xml:space="preserve"> </t>
        </is>
      </c>
      <c r="E15" s="5" t="n">
        <v>-13735256</v>
      </c>
      <c r="F15" s="4" t="inlineStr">
        <is>
          <t xml:space="preserve"> </t>
        </is>
      </c>
      <c r="G15" s="5" t="n">
        <v>-13735256</v>
      </c>
    </row>
    <row r="16">
      <c r="A16" s="4" t="inlineStr">
        <is>
          <t>Balance at Jun. 30, 2024</t>
        </is>
      </c>
      <c r="B16" s="5" t="n">
        <v>156200</v>
      </c>
      <c r="C16" s="5" t="n">
        <v>74245</v>
      </c>
      <c r="D16" s="5" t="n">
        <v>73160333</v>
      </c>
      <c r="E16" s="5" t="n">
        <v>24935081</v>
      </c>
      <c r="F16" s="5" t="n">
        <v>-12888678</v>
      </c>
      <c r="G16" s="5" t="n">
        <v>85437181</v>
      </c>
    </row>
    <row r="17">
      <c r="A17" s="4" t="inlineStr">
        <is>
          <t>Balance at Mar. 31, 2024</t>
        </is>
      </c>
      <c r="B17" s="5" t="n">
        <v>156200</v>
      </c>
      <c r="C17" s="5" t="n">
        <v>74245</v>
      </c>
      <c r="D17" s="5" t="n">
        <v>73160333</v>
      </c>
      <c r="E17" s="5" t="n">
        <v>39157332</v>
      </c>
      <c r="F17" s="5" t="n">
        <v>-12888678</v>
      </c>
      <c r="G17" s="5" t="n">
        <v>99659432</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s</t>
        </is>
      </c>
      <c r="B19" s="4" t="inlineStr">
        <is>
          <t xml:space="preserve"> </t>
        </is>
      </c>
      <c r="C19" s="4" t="inlineStr">
        <is>
          <t xml:space="preserve"> </t>
        </is>
      </c>
      <c r="D19" s="4" t="inlineStr">
        <is>
          <t xml:space="preserve"> </t>
        </is>
      </c>
      <c r="E19" s="5" t="n">
        <v>-57611</v>
      </c>
      <c r="F19" s="4" t="inlineStr">
        <is>
          <t xml:space="preserve"> </t>
        </is>
      </c>
      <c r="G19" s="5" t="n">
        <v>-57611</v>
      </c>
    </row>
    <row r="20">
      <c r="A20" s="4" t="inlineStr">
        <is>
          <t>Net Income (Loss)</t>
        </is>
      </c>
      <c r="B20" s="4" t="inlineStr">
        <is>
          <t xml:space="preserve"> </t>
        </is>
      </c>
      <c r="C20" s="4" t="inlineStr">
        <is>
          <t xml:space="preserve"> </t>
        </is>
      </c>
      <c r="D20" s="4" t="inlineStr">
        <is>
          <t xml:space="preserve"> </t>
        </is>
      </c>
      <c r="E20" s="5" t="n">
        <v>-14164640</v>
      </c>
      <c r="F20" s="4" t="inlineStr">
        <is>
          <t xml:space="preserve"> </t>
        </is>
      </c>
      <c r="G20" s="5" t="n">
        <v>-14164640</v>
      </c>
    </row>
    <row r="21">
      <c r="A21" s="4" t="inlineStr">
        <is>
          <t>Balance at Jun. 30, 2024</t>
        </is>
      </c>
      <c r="B21" s="6" t="n">
        <v>156200</v>
      </c>
      <c r="C21" s="6" t="n">
        <v>74245</v>
      </c>
      <c r="D21" s="6" t="n">
        <v>73160333</v>
      </c>
      <c r="E21" s="6" t="n">
        <v>24935081</v>
      </c>
      <c r="F21" s="6" t="n">
        <v>-12888678</v>
      </c>
      <c r="G21" s="6" t="n">
        <v>854371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OF THE COMPANY AND BASIS OF PRESENTATION</t>
        </is>
      </c>
      <c r="B1" s="2" t="inlineStr">
        <is>
          <t>6 Months Ended</t>
        </is>
      </c>
    </row>
    <row r="2">
      <c r="B2" s="2" t="inlineStr">
        <is>
          <t>Jun. 30, 2024</t>
        </is>
      </c>
    </row>
    <row r="3">
      <c r="A3" s="3" t="inlineStr">
        <is>
          <t>BUSINESS OF THE COMPANY AND BASIS OF PRESENTATION</t>
        </is>
      </c>
      <c r="B3" s="4" t="inlineStr">
        <is>
          <t xml:space="preserve"> </t>
        </is>
      </c>
    </row>
    <row r="4">
      <c r="A4" s="4" t="inlineStr">
        <is>
          <t>BUSINESS OF THE COMPANY AND BASIS OF PRESENTATION</t>
        </is>
      </c>
      <c r="B4" s="4" t="inlineStr">
        <is>
          <t xml:space="preserve">1. BUSINESS OF THE COMPANY AND BASIS OF PRESENTATION Business of the Company Retractable Technologies, Inc. (the “Company”) was incorporated in Texas on May 9, 1994, and designs, develops, manufactures, and markets safety syringes and other safety medical products for the healthcare profession. The Company began to develop its manufacturing operations in 1995. The Company’s manufacturing and administrative facilities are located in Little Elm, Texas. The Company’s products are the VanishPoint ® ® ® ® ® ® ® ® Basis of presentation The accompanying condensed financial statements are unaudited and, in the opinion of Management, reflect all adjustments that are necessary for a fair presentation of the financial position and results of operations for the periods presented. All such adjustments are of a normal and recurring nature. The results of operations for the periods presented are not necessarily indicative of the results to be expected for the entire year. The unaudited condensed financial statements should be read in conjunction with the financial statement disclosures contained in the Company’s audited financial statements incorporated into its Form 10-K filed on March 29, 2024 for the year ended December 3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he amount reported as a contractual allowance for rebates involves examination of past historical trends related to sales to customers and the related credits issued once contractual obligations of the customers have been met. The establishment of a liability for future claims of rebates against sales in the current period requires that the Company has an understanding of the relevant sales with respect to product categories, sales distribution channels, and the likelihood of contractual obligations being satisfied. Cash and cash equivalents For purposes of reporting cash flows, cash and cash equivalents include cash, money market accounts, and investments with original maturities of three months or less. Accounts receivable The Company records trade receivables when revenue is recognized. No product has been consigned to customers. The Company’s allowance for credit losses is primarily determined by review of specific trade receivables based on historical collection rates and specific knowledge regarding the current creditworthiness of the customers. Those accounts that are doubtful of collection are included in the allowance. The Company considers historical experience, the current economic environment, customer credit ratings or bankruptcies, legal disputes, collections on past due amounts, pricing discrepancies, and reasonable and supportable forecasts to develop its allowance for credit losses. Management reviews these factors quarterly to determine if any adjustments are needed to the allowance. Trade receivables are charged off when there is certainty as to their being uncollectible. Trade receivables are considered delinquent when payment has not been made within contract terms. The allowance for credit losses was $817 thousand and $891 thousand as of June 30, 2024 and December 31, 2023, respectively. The Company requires certain customers to make a prepayment prior to beginning production or shipment of their order. Customers may apply such prepayments to their outstanding invoices or pay the invoice and continue to carry forward the deposit for future orders. Such amounts are included in Other accrued liabilities on the Condensed Balance Sheets and are shown in Note 6, Other Accrued Liabilities. The Company records an allowance for estimated returns as a reduction to Accounts receivable and Gross sales. Historically, returns have been insignificant. Inventories Inventories are valued at the lower of cost or net realizable value, with cost being determined using actual average cost. The Company compares the average cost to the net realizable value and records the lower value. Net realizable value is the estimated selling price in the ordinary course of business, less reasonably predictable costs of completion, disposal, and transportation. The Company recorded $2 thousand and $101 thousand lower of cost or net realizable value inventory adjustment associated with the VanishPoint ® ® Management considers such factors as the amount of inventory on hand and in the distribution channel, estimated time to sell such inventory, the shelf life of inventory, and current market conditions when determining excess or obsolete inventories. Once inventory items are deemed to be either excess or obsolete, they are written down to their net realizable value. Investments in debt and equity securities The Company holds mutual funds, debt, and equity securities as investments. These assets are held as trading securities and are carried at fair value as of the date of the Condensed Balance Sheets. Net unrealized and realized gains or losses on these investments are reflected separately on the Condensed Statements of Operations. Realized gains or losses on investments are recognized using the specific identification method. Property, plant, and equipment Property, plant, and equipment are stated at cost less accumulated depreciation. Expenditures for maintenance and repairs are charged to operations as incurred. Cost includes major expenditures for improvements and replacements which extend useful lives or increase capacity and interest costs associated with significant capital additions. Gains or losses from disposals are included in Interest and other income. The Company's property, plant, and equipment primarily consist of buildings, land, assembly equipment, molding machines, molds, office equipment, furniture, and fixtures. Depreciation and amortization are calculated using the straight-line method over the following useful lives: ​ ​ ​ ​ Production equipment 3 to 13 years Office furniture and equipment 3 to 10 years Buildings 39 years Building improvements 15 years ​ Long-lived assets 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r appraised values of the underlying assets. Fair value measurements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 Financial instruments The Company estimates the fair value of financial instruments through the use of public market prices, quotes from financial institutions, and other available information. Judgment is required in interpreting data to develop estimates of fair value and, accordingly, amounts are not necessarily indicative of the amounts that could be realized in a current market exchange. Short-term financial instruments, including cash and cash equivalents, accounts receivable, accounts payable, and other liabilities, consist primarily of instruments without extended maturities, the fair value of which, based on Management's estimates, equals their recorded values. Investments in debt and equity securities consist primarily of individual equity securities and mutual funds and are reported at their fair value based upon quoted prices in active markets. The fair value of long-term liabilities, based on Management’s estimates, approximates their reported values. Concentration risks The Company’s financial instruments exposed to concentrations of credit risk consist primarily of cash, cash equivalents, certificates of deposit, exchange-traded and closed-end funds, mutual funds, equity securities, and accounts receivable. Cash balances, some of which exceed federally insured limits, are maintained in financial institutions; however, Management believes the institutions are of high credit quality. The Company assesses market risk in equity securities through consultation with its outside investment advisors. Management is responsible for directing investment activity based on current economic conditions. The majority of accounts receivable are due from companies which are well-established entities. Management considers any exposure from concentrations of credit risks to be limited. The following table reflects our significant customers for the three-month and six-month periods ended June 30, 2024 and 2023: ​ ​ ​ ​ ​ ​ ​ ​ ​ ​ ​ ​ ​ ​ ​ ​ ​ ​ ​ ​ ​ ​ ​ ​ Three Months Ended ​ ​ Three Months Ended ​ ​ Six Months Ended ​ ​ Six Months Ended ​ ​ June 30, 2024 ​ June 30, 2023 ​ June 30, 2024 ​ June 30, 2023 ​ Number of significant customers ​ 4 ​ ​ 3 ​ ​ 3 ​ ​ 3 Aggregate dollar amount of net sales to significant customers ​ $ 3.8 million ​ ​ $ 4.4 million ​ ​ $ 7.3 million ​ ​ $ 10.2 million ​ Percentage of net sales to significant customers ​ ​ 63.0% ​ ​ ​ 55.0% ​ ​ ​ 53.6% ​ ​ ​ 53.9% ​ ​ The Company manufactures some of its products in Little Elm, Texas as well as utilizing manufacturers in China. The Company obtained 91% and 89% of its products in the first six months of 2024 and 2023, respectively, from its Chinese manufacturers. Purchases from Chinese manufacturers aggregated 92% and 84% of products in the second quarter of 2024 and 2023, respectively. In the event that the Company becomes unable to purchase products from its Chinese manufacturers, the Company may need to find an alternate manufacturer for its blood collection set, EasyPoint ® ® ® On May 14, 2024, President Biden directed the Office of the U.S. Trade Representative (“USTR”) to increase tariffs on certain goods imported from China under Section 301 of the Trade Act of 1974. Among those products included were syringes and needles, at a rate of 50%. As noted above, for the first six months of 2024, 91% of the products the Company sold were purchased from our manufacturers in China, most of which would be impacted by the contemplated tariffs. On July 30, 2024, the USTR announced that, in response to more than 1,100 public comments received regarding the modifications, it would continue reviewing the comments and expects its final determination will be issued in August, and that the modifications slated for 2024 will take effect approximately two weeks after its final determination. In the event that the tariffs affecting syringes and needles are enacted, the resulting increase in costs could have a material impact to the Company’s results of operations and financial position. The Company is working to evaluate options to lessen the financial impact of the tariffs, including shifting a larger portion of manufacturing of 1mL, 3mL, and EasyPoint® needles to its domestic manufacturing facility. Revenue recognition The Company recognizes revenue when control of performance obligations passes to the customer, generally when the product ships. Payments from customers with approved credit terms are typically due 30 days from the invoice date. Under certain contracts, revenue is recorded on the basis of sales price to distributors, less contractual pricing allowances. Contractual pricing allowances consist of: (i) rebates granted to distributors who provide tracking reports which show, among other things, the facility that purchased the products, and (ii) a provision for estimated contractual pricing allowances for products for which the Company has not received tracking reports. When rebates are issued, they are applied against the customer’s receivable balance. Distributors receive a rebate for the difference between the Wholesale Acquisition Cost and the appropriate contract price as reflected on a tracking report provided by the distributor to the Company. If product is sold by a distributor to an entity that has no contract, there is a standard rebate (lower than a contracted rebate) given to the distributor. One of the purposes of the rebate is to encourage distributors to submit tracking reports to the Company. The provision for contractual pricing allowances is recognized in the period the related sales are recognized and is reviewed at the end of each quarter and adjusted for changes in levels of products for which there is no tracking report. Additionally, if it becomes clear that tracking reports will not be provided by individual distributors, the provision is further adjusted. The estimated contractual allowance is included in Accounts payable in the Condensed Balance Sheets and deducted from Revenues in the Condensed Statements of Operations. Accounts payable included estimated contractual allowances for $1.3 million and $2.2 million as of June 30, 2024 and December 31, 2023, respectively. The terms and conditions of contractual pricing allowances are governed by contracts between the Company and its distributors. Revenue for shipments directly to end-users is recognized when title and risk of ownership pass from the Company. End-users do not receive any contractual allowances on their purchases. Any product shipped or distributed for evaluation purposes is expensed. The Company provides product warranties that: i) the products are fit for medical use as generally defined within the boundaries of United States FDA approval; ii) the products are not defective; and iii) the products will conform to the descriptions set forth in their respective labeling, provided that they are used in accordance with such labeling and the Company’s written directions for use. The Company has historically not incurred significant warranty claims. The Company’s domestic return policy provides that a customer may return incorrect shipments within 10 days following arrival at the distributor’s facility. In all such cases, the distributor must obtain an authorization code from the Company and affix the code to the returned product. The Company’s domestic return policy also generally provides that a customer may return product that is overstocked. Overstocking returns are limited to two times in each 12-month period up to 1% of distributor’s total purchase of products for the prior 12-month period. All product overstocks and returns are subject to inspection and acceptance by the Company. The Company has not historically incurred significant returns. On February 5, 2024, the Company initiated a voluntary recall of its EasyPoint Needle lot number K220402 which was shipped within the U.S. between July 20, 2022 and September 20, 2023. The Company shipped 477,600 units of the products into the market and is working with customers and distributors to determine how many of the units remain unused and subject to the recall. The recall is due to the possible detachment of the needle cannula from the needle holder, which could result in serious injury. The Company has advised its customers and distributors to review their inventory for the affected products, segregate and quarantine the affected products, discontinue any distribution of the affected products, inform all personnel not to use the affected products, and report and return remaining inventory to the Company. The Company submitted a Removal Report with the U.S. Food and Drug Administration and has continued to provide monthly updates. The estimated time for the completion of the recall is September 1, 2024. The Company estimates that the potential expense related to the recall is approximately $116 thousand. The Company’s international distribution agreements generally do not provide for any returns. The Company requires certain customers to pay in advance of product shipment. Such prepayments from customers are recorded in Other accrued liabilities and are generally recognized as revenue upon shipment of the product. The Company periodically recognizes revenue from licensing agreements of its intellectual property. Such licensing agreements provide licensee with right to use the Company’s intellectual property. The Company accounts for revenue generated under these licensing agreements in accordance with ASC 606. A license may be perpetual or time limited in its application. The Company has concluded that its licensing agreement is distinct as the customer can benefit from the license on their own. In accordance with ASC 606, the licensing agreement is considered functional as it is without professional services, updates and technical support. The Company has determined the current licensing agreement is sales-based or usage-based as defined in ASC 606. In accordance with ASC 606, the Company recognizes revenue from sales-based or usage-based license at the later of a) subsequent sale or usage occurrence or b) the performance obligation to which some or all of the sales-based or usage-based royalty has been allocated has been satisfied (or partially satisfied). The Company recognized $90 thousand and $189 thousand in licensing fees for the three and six months ended June 30, 2024. No licensing fees were recognized for the three and six months ended June 30, 2023. If the Company licenses its products for sale and the customers of the sublicensee are not known to the Company, the Company is obligated to pay Thomas J. Shaw, the owner of certain patented technology, fifty percent (50%) of such revenue pursuant to the terms of the Technology License Agreement between the Company and Mr. Shaw. Disaggregated information of revenue recognized from contracts with customers and licensing fees recognized are as follows: ​ ​ ​ ​ ​ ​ ​ ​ ​ ​ ​ ​ ​ ​ ​ ​ ​ ​ ​ For the three months ended June 30, 2024: ​ ​ ​ Blood ​ ​ ​ ​ Total ​ ​ ​ ​ ​ Collection ​ EasyPoint ® ​ Other ​ Product Geographic Segment ​ Syringes ​ Products ​ Needles ​ Products ​ Sales U.S. sales ​ $ 4,631,773 ​ ​ 333,389 ​ ​ 42,561 ​ ​ 5,848 ​ $ 5,013,571 North and South America sales (excluding U.S.) ​ 601,000 ​ — ​ 59,040 ​ 6,240 ​ 666,280 Other international sales ​ 256,133 ​ 400 ​ 87,680 ​ 5,300 ​ 349,513 Total ​ $ 5,488,906 ​ $ 333,789 ​ $ 189,281 ​ $ 17,388 ​ $ 6,029,364 ​ ​ ​ ​ ​ ​ ​ ​ ​ ​ ​ ​ ​ ​ ​ ​ ​ ​ ​ ​ For the three months ended June 30, 2023: ​ ​ ​ Blood ​ ​ ​ ​ Total ​ ​ ​ ​ ​ Collection ​ EasyPoint ® ​ Other ​ Product Geographic Segment ​ Syringes ​ Products ​ Needles ​ Products ​ Sales U.S. sales ​ $ 5,780,080 ​ $ 346,297 ​ $ 1,165,634 ​ $ 8,665 ​ ​ 7,300,676 North and South America sales (excluding U.S.) ​ 210,232 ​ — ​ — ​ — ​ ​ 210,232 Other international sales ​ 366,312 ​ 1,748 ​ 87,612 ​ 4,700 ​ ​ 460,372 Total ​ $ 6,356,624 ​ $ 348,045 ​ $ 1,253,246 ​ $ 13,365 ​ $ 7,971,280 ​ ​ ​ ​ ​ ​ ​ ​ ​ ​ ​ ​ ​ ​ ​ ​ ​ ​ ​ ​ For the six months ended June 30, 2024: ​ ​ ​ Blood ​ ​ ​ ​ ​ ​ ​ ​ ​ ​ Collection ​ EasyPoint ® ​ Other ​ ​ Total Geographic Segment ​ Syringes ​ Products ​ Needles ​ Products ​ ​ Revenue U.S. sales ​ $ 10,185,082 ​ ​ 700,998 ​ ​ 755,432 ​ ​ 13,226 ​ $ 11,654,738 North and South America sales (excluding U.S.) ​ 755,537 ​ ​ 96 ​ ​ 59,040 ​ ​ 6,240 ​ 820,913 Other international revenue ​ 828,612 ​ ​ 143,860 ​ ​ 174,704 ​ ​ 5,900 ​ 1,153,076 Total ​ $ 11,769,231 ​ $ 844,954 ​ $ 989,176 ​ $ 25,366 ​ $ 13,628,727 ​ ​ ​ ​ ​ ​ ​ ​ ​ ​ ​ ​ ​ ​ ​ ​ ​ ​ ​ ​ For the six months ended June 30, 2023: ​ ​ ​ Blood ​ ​ ​ ​ Total ​ ​ ​ ​ ​ Collection ​ EasyPoint ® ​ Other ​ Product Geographic Segment ​ Syringes ​ Products ​ Needles ​ Products ​ Sales U.S. sales ​ $ 10,583,166 ​ $ 744,673 ​ $ 1,378,121 ​ $ 18,164 ​ $ 12,724,124 North and South America sales (excluding U.S.) ​ 4,771,512 ​ — ​ — ​ 212,040 ​ 4,983,552 Other international sales ​ 871,854 ​ 213,948 ​ 174,204 ​ 4,700 ​ 1,264,706 Total ​ $ 16,226,532 ​ $ 958,621 ​ $ 1,552,325 ​ $ 234,904 ​ $ 18,972,382 ​ Income taxes The Company evaluates tax positions taken or expected to be taken in a tax return for recognition in the financial statements based on whether it is “more-likely-than-not” that a tax position will be sustained based upon the technical merits of the position. Measurement of the tax position is based upon the largest amount of benefit that is greater than 50% likely of being realized upon ultimate settlement. The Company provides for deferred income taxes through utilizing an asset and liability approach for financial accounting and reporting based on the tax effects of differences between the financial statement and tax bases of assets and liabilities, based on enacted rates expected to be in effect when such differences reverse in future periods. Deferred tax assets are periodically reviewed for realizability. As of June 30, 2024, Management has concluded that a $9.7 million valuation allowance is needed on the net deferred tax asset. As of December 31, 2023, the valuation allowance for state net operating losses was $283 thousand. Earnings per share The Company computes basic earnings per share (“EPS”) by dividing net earnings for the period (adjusted for any cumulative dividends for the period) by the weighted average number of common shares outstanding during the period. Diluted EPS includes the determinants of basic EPS and, in addition, reflects the dilutive effect, if any, of the common stock deliverable pursuant to stock options and/or common stock issuable upon the conversion of convertible preferred stock. The calculation of diluted EPS under the treasury stock method included the following shares in the three and six month periods ending June 30, 2024 and 2023: ​ ​ ​ ​ ​ ​ ​ ​ ​ ​ ​ Three Months Ended ​ Three Months Ended ​ Six Months Ended ​ Six Months Ended ​ June 30, 2024 June 20, 2023 ​ June 30, 2024 June 30, 2023 Common stock underlying issued and outstanding stock options ​ 1,524 16,033 ​ 5,007 22,041 ​ ​ 1,524 16,033 ​ 5,007 22,041 ​ The potential dilution, if any, is shown on the following schedule: ​ ​ ​ ​ ​ ​ ​ ​ ​ ​ ​ ​ ​ ​ ​ ​ ​ Three Months Ended ​ Three Months Ended ​ Six Months Ended ​ Six Months Ended ​ ​ June 30, 2024 June 30, 2023 June 30, 2024 June 30, 2023 ​ Net loss ​ $ (14,164,640) ​ $ (3,868,568) ​ $ (13,735,256) ​ $ (2,877,596) ​ Preferred stock dividend requirements ​ (57,611) ​ (58,111) ​ (115,222) ​ (116,222) ​ Loss applicable to common shareholders ​ $ (14,222,251) ​ $ (3,926,679) ​ $ (13,850,478) ​ $ (2,993,818) ​ Average common shares outstanding ​ 29,937,159 ​ 29,937,159 ​ 29,937,159 ​ 29,937,159 ​ Average common and common equivalent shares outstanding — diluted ​ 29,937,159 ​ 30,169,604 ​ 29,937,159 ​ 30,169,604 ​ Basic loss per share ​ $ (0.48) ​ $ (0.13) ​ $ (0.46) ​ $ (0.10) ​ Diluted loss per share ​ $ (0.48) ​ $ (0.13) ​ $ (0.46) ​ $ (0.10) ​ ​ Shipping and handling costs The Company classifies shipping and handling costs as part of Cost of sales in the Condensed Statements of Operations. Share-based Compensation The Company’s share-based payments are accounted for using the Black-Scholes fair value method. The Company generally records share-based compensation expense on a straight-line basis over the requisite service period. The Company records forfeitures as they occur. Self-insured employee benefit costs The Company self-insures certain health insurance benefits for its employees under certain policy limits. The Company has additional coverage provided by an insurance company for any individual with claims in excess of $100,000 and/or total plan claims in excess of $1.7 million for the plan year. Research and development costs Research and development costs are expensed as incurred. Technology Investment Agreement (TIA) Effective July 1, 2020, the Company entered into a Technology Investment Agreement (“TIA”) with the United States Government Department of Defense, U.S. Army Contracting Command-Aberdeen Proving Ground, Natick Contracting Division &amp; Edgewood Contracting Division (ACC-APG, NCD &amp; ECD) on behalf of the Biomedical Advanced Research and Development Authority (BARDA), as amended, for $81,029,518 in government funding for expanding the Company’s domestic production of needles and syringes. At the request of the US government, the TIA was transferred to a successor agreement, identified as Other Transaction Agreement in April 2023. Such agreement contains no additional requirements and, for the purposes of this report, the agreement shall continue to be referred to herein as the “TIA”. Under this agreement, the Company has made significant additions to its facilities which allows the Company to increase domestic production capacity. For further explanation, please refer to Note 7 – Technology Investment Agreement. As reimbursements were received from the U.S. government for expenditures under the TIA, the Company recorded a deferred liability. In 2021, the deferred liability began to be systematically amortized as a gain over the life of the related property, plant, and equipment and is presented as Other income – TIA on the Statements of Operations. For any reimbursements received for expenditures not capitalized as property, plant, and equipment, Other income – TIA was recognized in the same period as the expense. Recently Issued Pronouncements ​ In March 2024, the FASB issued ASU 2024-02, “Codification Improvements — Amendments to Remove References to the Concepts Statements”, which amends the Codification to remove references to various concepts statements. In most instances, the references are extraneous and not required to understand or apply the guidance. In other instances, the references were used in prior Statements to provide guidance in certain topical areas. ASU 2024-02 is effective for public business entities for fiscal periods beginning after December 15, 2024. For all other entities, it is effective for fiscal years, including interim periods within those fiscal years beginning after December 15, 2025. Early adoption is permitted for all entities, for any fiscal year or interim period for which financial statements have not yet been issued or made available for issuance. The Company is evaluating the new guidance to determine the impact it may have, if any, on its financial statements. In December of 2023, the FASB issued ASU 2023-09, “Income Taxes (Topic 740): Improvements to Income Tax Disclosures.” The updated accounting guidance improves transparency of income tax disclosures, including the disaggregation of existing disclosures related to the effective tax rate reconciliation and income taxes paid. ASU No. 2023-09 is effective for public business entities for annual periods beginning after December 15, 2024. Early adoption is permitted. For all other entities, it is effective for annual periods beginning after December 15, 2025. Early adoption is permitted for annual financial statements that have not yet been issued or made available for issuance. Prospective application is required, with retrospective application permitted. The Company is evaluating the adoption of the amendments and the potential impact it may have, if any, on its financial statements. In June 2022, the FASB issued ASU 2022-03, “Fair Value Measurement (Topic 820): Fair Value Measurement of Equity Securities Subject to Contractual Sale Restrictions”, intended to clarify that a contractual restriction on the sale of an equity security is not considered part of the unit of account of the equity security and, therefore, is not considered in measuring fair value. The amendment also clarifies that an entity cannot, as a separate unit of account, recognize and measure a contractual sale restriction. ASU No. 2022-03 is effective for public business entities for fiscal years, including interim periods within those fiscal years, beginning after December 15, 2023. Early adoption is permitted. For all other entities, it is effective for fiscal years, including interim periods within those fiscal years beginning after December 15, 2024. Early adoption is permitted for both interim and annual financial statements that have not yet been issued or made available for issuance. The adoption of the amendments is unlikely to have a material effect on the Company’s financial statement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4</t>
        </is>
      </c>
    </row>
    <row r="3">
      <c r="A3" s="3" t="inlineStr">
        <is>
          <t>INVENTORIES</t>
        </is>
      </c>
      <c r="B3" s="4" t="inlineStr">
        <is>
          <t xml:space="preserve"> </t>
        </is>
      </c>
    </row>
    <row r="4">
      <c r="A4" s="4" t="inlineStr">
        <is>
          <t>INVENTORIES</t>
        </is>
      </c>
      <c r="B4" s="4" t="inlineStr">
        <is>
          <t>3. INVENTORIES Inventories consist of the following: ​ ​ ​ ​ ​ ​ ​ ​ ​ June 30, 2024 December 31, 2023 Raw materials ​ $ 4,119,134 ​ $ 4,349,029 Finished goods ​ ​ 17,899,131 ​ ​ 13,232,339 ​ ​ $ 22,018,265 ​ $ 17,581,3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8:21:52Z</dcterms:created>
  <dcterms:modified xmlns:dcterms="http://purl.org/dc/terms/" xmlns:xsi="http://www.w3.org/2001/XMLSchema-instance" xsi:type="dcterms:W3CDTF">2024-08-14T18:21:52Z</dcterms:modified>
</cp:coreProperties>
</file>